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Nature of Operations and Summar" sheetId="6" r:id="rId6"/>
    <s:sheet name="Acquisitions" sheetId="7" r:id="rId7"/>
    <s:sheet name="Assets and Liabilities Held for" sheetId="8" r:id="rId8"/>
    <s:sheet name="Investments" sheetId="9" r:id="rId9"/>
    <s:sheet name="Fair Values of Financial Instru" sheetId="10" r:id="rId10"/>
    <s:sheet name="Income Tax Matters" sheetId="11" r:id="rId11"/>
    <s:sheet name="Reinsurance" sheetId="12" r:id="rId12"/>
    <s:sheet name="Deposit-Type Contracts" sheetId="13" r:id="rId13"/>
    <s:sheet name="Commitments and Contingencies" sheetId="14" r:id="rId14"/>
    <s:sheet name="Statutory Net Income and Surplu" sheetId="15" r:id="rId15"/>
    <s:sheet name="Surplus Notes" sheetId="16" r:id="rId16"/>
    <s:sheet name="Related Party Transactions" sheetId="17" r:id="rId17"/>
    <s:sheet name="Subsequent Events" sheetId="18" r:id="rId18"/>
    <s:sheet name="Nature of Operations and Summ19" sheetId="19" r:id="rId19"/>
    <s:sheet name="Nature of Operations and Summ20" sheetId="20" r:id="rId20"/>
    <s:sheet name="Acquisitions (Tables)" sheetId="21" r:id="rId21"/>
    <s:sheet name="Investments (Tables)" sheetId="22" r:id="rId22"/>
    <s:sheet name="Fair Values of Financial Inst23" sheetId="23" r:id="rId23"/>
    <s:sheet name="Income Tax Matters (Tables)" sheetId="24" r:id="rId24"/>
    <s:sheet name="Reinsurance (Tables)" sheetId="25" r:id="rId25"/>
    <s:sheet name="Deposit-Type Contracts (Tables)" sheetId="26" r:id="rId26"/>
    <s:sheet name="Commitments and Contingencies (" sheetId="27" r:id="rId27"/>
    <s:sheet name="Statutory Net Income and Surp28" sheetId="28" r:id="rId28"/>
    <s:sheet name="Surplus Notes (Tables)" sheetId="29" r:id="rId29"/>
    <s:sheet name="Nature of Operations and Summ30" sheetId="30" r:id="rId30"/>
    <s:sheet name="Nature of Operations and Summ31" sheetId="31" r:id="rId31"/>
    <s:sheet name="Acquisitions (Narrative) (Detai" sheetId="32" r:id="rId32"/>
    <s:sheet name="Acquisitions (Schedule of Asset" sheetId="33" r:id="rId33"/>
    <s:sheet name="Acquisitions (Schedule of Pro F" sheetId="34" r:id="rId34"/>
    <s:sheet name="Assets and Liabilities Held f35" sheetId="35" r:id="rId35"/>
    <s:sheet name="Investments (Schedule of Availa" sheetId="36" r:id="rId36"/>
    <s:sheet name="Investments (Schedule of Amorti" sheetId="37" r:id="rId37"/>
    <s:sheet name="Investments (Schedule of Unreal" sheetId="38" r:id="rId38"/>
    <s:sheet name="Investments (Schedule of Fixed " sheetId="39" r:id="rId39"/>
    <s:sheet name="Investments (Components of Net " sheetId="40" r:id="rId40"/>
    <s:sheet name="Investments (Schedule of Mortga" sheetId="41" r:id="rId41"/>
    <s:sheet name="Investments (Narrative) (Detail" sheetId="42" r:id="rId42"/>
    <s:sheet name="Fair Values of Financial Inst43" sheetId="43" r:id="rId43"/>
    <s:sheet name="Fair Values of Financial Inst44" sheetId="44" r:id="rId44"/>
    <s:sheet name="Fair Values of Financial Inst45" sheetId="45" r:id="rId45"/>
    <s:sheet name="Income Tax Matters (Schedule of" sheetId="46" r:id="rId46"/>
    <s:sheet name="Income Tax Matters (Schedule 47" sheetId="47" r:id="rId47"/>
    <s:sheet name="Income Tax Matters (Narrative) " sheetId="48" r:id="rId48"/>
    <s:sheet name="Reinsurance (Summary of Signifi" sheetId="49" r:id="rId49"/>
    <s:sheet name="Reinsurance (Schedule of Signif" sheetId="50" r:id="rId50"/>
    <s:sheet name="Reinsurance (Narrative) (Detail" sheetId="51" r:id="rId51"/>
    <s:sheet name="Deposit-Type Contracts (Details" sheetId="52" r:id="rId52"/>
    <s:sheet name="Commitments and Contingencies53" sheetId="53" r:id="rId53"/>
    <s:sheet name="Statutory Net Income and Surp54" sheetId="54" r:id="rId54"/>
    <s:sheet name="Surplus Notes (Summary of Surpl" sheetId="55" r:id="rId55"/>
    <s:sheet name="Surplus Notes (Narrative) (Deta" sheetId="56" r:id="rId56"/>
    <s:sheet name="Related Party Transactions (Det" sheetId="57" r:id="rId57"/>
  </s:sheets>
  <s:definedNames/>
  <s:calcPr calcId="124519" calcMode="auto" fullCalcOnLoad="1"/>
</s:workbook>
</file>

<file path=xl/sharedStrings.xml><?xml version="1.0" encoding="utf-8"?>
<sst xmlns="http://schemas.openxmlformats.org/spreadsheetml/2006/main" uniqueCount="546">
  <si>
    <t>Document and Entity Information - shares</t>
  </si>
  <si>
    <t>9 Months Ended</t>
  </si>
  <si>
    <t>Sep. 30, 2016</t>
  </si>
  <si>
    <t>Nov. 01, 2016</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6</t>
  </si>
  <si>
    <t>Document Fiscal Period Focus</t>
  </si>
  <si>
    <t>Q3</t>
  </si>
  <si>
    <t>Document Fiscal Year Focus</t>
  </si>
  <si>
    <t>Consolidated Balance Sheets - USD ($)</t>
  </si>
  <si>
    <t>Dec. 31, 2015</t>
  </si>
  <si>
    <t>Investments, available for sale, at fair value</t>
  </si>
  <si>
    <t>Fixed maturities (amortized cost: $27,443,918 and $24,279,231, respectively)</t>
  </si>
  <si>
    <t>Equity securities, at cost</t>
  </si>
  <si>
    <t>Real estate, held for investment</t>
  </si>
  <si>
    <t>Policy Loans</t>
  </si>
  <si>
    <t>Total investments</t>
  </si>
  <si>
    <t>Cash and cash equivalents</t>
  </si>
  <si>
    <t>Amounts recoverable from reinsurers</t>
  </si>
  <si>
    <t>Interest and dividends due and accrued</t>
  </si>
  <si>
    <t>Due premiums</t>
  </si>
  <si>
    <t>Deferred acquisition costs, net</t>
  </si>
  <si>
    <t>Value of business acquired, net</t>
  </si>
  <si>
    <t>Intangible assets</t>
  </si>
  <si>
    <t>Goodwill</t>
  </si>
  <si>
    <t>Property and equipment, net</t>
  </si>
  <si>
    <t>Assets associated with business held for sale (see Note 3)</t>
  </si>
  <si>
    <t xml:space="preserve"> </t>
  </si>
  <si>
    <t>Other assets</t>
  </si>
  <si>
    <t>Total assets</t>
  </si>
  <si>
    <t>Liabilities:</t>
  </si>
  <si>
    <t>Benefit reserves</t>
  </si>
  <si>
    <t>Policy claims</t>
  </si>
  <si>
    <t>Deposit-type contracts</t>
  </si>
  <si>
    <t>Advance premiums</t>
  </si>
  <si>
    <t>Total policy liabilities</t>
  </si>
  <si>
    <t>Accounts payable and accrued expenses</t>
  </si>
  <si>
    <t>Liabilities associated with business held for sale (see Note 3)</t>
  </si>
  <si>
    <t>Surplus notes</t>
  </si>
  <si>
    <t>Total liabilities</t>
  </si>
  <si>
    <t>Commitments and Contingencies (See Note 9)</t>
  </si>
  <si>
    <t>Stockholders' Equity:</t>
  </si>
  <si>
    <t>Common stock, $0.001 par value. Authorized 120,000,000 shares; issued and outstanding 22,558,956 as of September 30, 2016 and 18,006,301 shares as of December 31, 2015</t>
  </si>
  <si>
    <t>Additional paid-in capital</t>
  </si>
  <si>
    <t>Accumulated deficit</t>
  </si>
  <si>
    <t>Accumulated other comprehensive loss</t>
  </si>
  <si>
    <t>Total Midwest Holding Inc.'s stockholders' equity</t>
  </si>
  <si>
    <t>Total liabilities and stockholders' equity</t>
  </si>
  <si>
    <t>Series B Preferred Stock [Member]</t>
  </si>
  <si>
    <t>Preferred stock</t>
  </si>
  <si>
    <t>Series A Preferred Stock [Member]</t>
  </si>
  <si>
    <t>Consolidated Balance Sheets (Parenthetical) - USD ($)</t>
  </si>
  <si>
    <t>Amortized costs of fixed maturities (in dollar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liquidation preference per share</t>
  </si>
  <si>
    <t>Preferred stock, shares issued</t>
  </si>
  <si>
    <t>Preferred stock, shares outstanding</t>
  </si>
  <si>
    <t>Consolidated Statements of Comprehensive Income - USD ($)</t>
  </si>
  <si>
    <t>3 Months Ended</t>
  </si>
  <si>
    <t>Sep. 30, 2015</t>
  </si>
  <si>
    <t>Income:</t>
  </si>
  <si>
    <t>Premiums</t>
  </si>
  <si>
    <t>Investment income, net of expenses</t>
  </si>
  <si>
    <t>Loss on equity method investment</t>
  </si>
  <si>
    <t>Net realized gain (loss) on investments</t>
  </si>
  <si>
    <t>Miscellaneous income</t>
  </si>
  <si>
    <t>Total Income</t>
  </si>
  <si>
    <t>Expenses:</t>
  </si>
  <si>
    <t>Death and other benefits</t>
  </si>
  <si>
    <t>Interest credited</t>
  </si>
  <si>
    <t>Increase in benefit reserves</t>
  </si>
  <si>
    <t>Amortization of deferred acquisition costs</t>
  </si>
  <si>
    <t>Salaries and benefits</t>
  </si>
  <si>
    <t>Other operating expenses</t>
  </si>
  <si>
    <t>Total Expenses</t>
  </si>
  <si>
    <t>Operating loss</t>
  </si>
  <si>
    <t>Bargain purchase gain for business acquisition</t>
  </si>
  <si>
    <t>Income (loss) before income taxes</t>
  </si>
  <si>
    <t>Income tax expense</t>
  </si>
  <si>
    <t>Net income (loss)</t>
  </si>
  <si>
    <t>Comprehensive income:</t>
  </si>
  <si>
    <t>Unrealized gains (losses) on investments arising during period</t>
  </si>
  <si>
    <t>Less: reclassification adjustment for net realized (gains) losses on investments</t>
  </si>
  <si>
    <t>Other comprehensive (loss) income</t>
  </si>
  <si>
    <t>Comprehensive income (loss)</t>
  </si>
  <si>
    <t>Net income (loss) per common share, basic and diluted</t>
  </si>
  <si>
    <t>Consolidated Statements of Cash Flows - USD ($)</t>
  </si>
  <si>
    <t>Cash Flows from Operating Activities:</t>
  </si>
  <si>
    <t>Adjustments to reconcile net loss to net cash and cash equivalents provided by (used in) operating activities:</t>
  </si>
  <si>
    <t>Net adjustment for premium and discount on investments</t>
  </si>
  <si>
    <t>Depreciation and amortization</t>
  </si>
  <si>
    <t>Deferred acquisition costs capitalized</t>
  </si>
  <si>
    <t>Net realized (gain) loss on investments</t>
  </si>
  <si>
    <t>Bargain purchase gain for business acquired</t>
  </si>
  <si>
    <t>Changes in operating assets and liabilities:</t>
  </si>
  <si>
    <t>Policy liabilities</t>
  </si>
  <si>
    <t>Other assets and liabilities</t>
  </si>
  <si>
    <t>Other assets and liabilities held for sale</t>
  </si>
  <si>
    <t>Net cash (used for) operating activities</t>
  </si>
  <si>
    <t>Securities available for sale:</t>
  </si>
  <si>
    <t>Purchases</t>
  </si>
  <si>
    <t>Proceeds from sale or maturity</t>
  </si>
  <si>
    <t>Securities associated with business held for sale:</t>
  </si>
  <si>
    <t>Proceeds from sale</t>
  </si>
  <si>
    <t>Net change in equity securities carried at cost:</t>
  </si>
  <si>
    <t>Sale of Capital Reserve Life Insurance Company</t>
  </si>
  <si>
    <t>Proceeds from payments on mortgage loans on real estate, held for investment</t>
  </si>
  <si>
    <t>Acquisition of Northstar Financial Corporation</t>
  </si>
  <si>
    <t>Net change in policy loans</t>
  </si>
  <si>
    <t>Net change in short-term investments</t>
  </si>
  <si>
    <t>Purchases of property and equipment</t>
  </si>
  <si>
    <t>Net cash provided by (used for) investing activities</t>
  </si>
  <si>
    <t>Cash Flows from Financing Activities:</t>
  </si>
  <si>
    <t>Issuance of common stock</t>
  </si>
  <si>
    <t>Preferred stock dividend</t>
  </si>
  <si>
    <t>Receipts on deposit-type contracts</t>
  </si>
  <si>
    <t>Withdrawals on deposit-type contracts</t>
  </si>
  <si>
    <t>Net cash provided by financing activities</t>
  </si>
  <si>
    <t>Net increase (decrease) in cash and cash equivalents</t>
  </si>
  <si>
    <t>Cash and cash equivalents:</t>
  </si>
  <si>
    <t>Beginning</t>
  </si>
  <si>
    <t>Ending</t>
  </si>
  <si>
    <t>Supplemental Disclosure of Non-Cash Information</t>
  </si>
  <si>
    <t>Measurement period adjustment on the First Wyoming acquisition</t>
  </si>
  <si>
    <t>Common stock issued on Northstar Acquisition</t>
  </si>
  <si>
    <t>Total Non-Cash Information</t>
  </si>
  <si>
    <t>Nature of Operations and Summary of Significant Accounting Policies</t>
  </si>
  <si>
    <t>Accounting Policies [Abstract]</t>
  </si>
  <si>
    <t>Note 1. Nature of
Operations and Summary of Significant Accounting Policies Nature of
operations: Midwest Holding Inc.
and its wholly owned subsidiaries (Midwest or the Company, which also may be
referred to as we, our or us) operate multiple insurance businesses
through one business segment. These insurance companies are: American Life &amp;
Security Corporation (American Life), Capital Reserve Life Insurance Company
(Capital Reserve), First Wyoming Life Insurance Company (First Wyoming Life)
and Great Plains Life Assurance Company (Great Plains). Through these
insurance companies we sell traditional, non-traditional and multi-benefit life
insurance policies.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5 In the opinion of
management, these statements include all normal recurring adjustments necessary
for a fair presentation of the Companys results. Operating results for the nine
month period ended September 30, 2016, are not necessarily indicative of the
results that may be expected for the full year ending December 31, 2016. All
material inter-company accounts and transactions have been eliminated in
consolidation .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calculated by multiplying the
adjusted basis by the yield at issuance and then subtracting the coupon
interest) over the term of the bonds. Realized gains and losses on securities
sold during the year are determined by the specific security sold. Unrealized
holding gains and losses, net of applicable income taxes, are included in
comprehensive income (loss) Declines in the fair value
of available-for-sale securities below their amortized cost are evaluated to
assess whether any other-than-temporary impairment loss should be recorded. In
determining if these losses are expected to be other-than-temporary, we consider
severity of impairment, duration of impairment, forecasted recovery period,
industry outlook, financial condition of the issuer, issuer credit ratings and
the intent and ability of us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the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nine months ended September 30, 2016 or 2015. Investment income consists
of interest, dividends, and real estate income, which are recognized on an
accrual basis and amortization of premiums and discounts. Included within the
Companys equity securities are certain privately purchased common stocks. These
investments are recorded using the cost basis method of accounting. These
securities do not have a readily determinable fair value. Losses related to equity method investments relates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Real estate, held for
investment: Real estate, held for
investment is comprised of ten condominiums in Hawaii. Real estate is carried at
depreciated cost. Depreciation on residential real estate is computed on a
straight-line basis over 50 years. Cash and cash
equivalents: The Company
considers all liquid investments with original maturities of three months or
less when purchased to be cash equivalents. At September 30, 2016 and December
31, 2015, the Company had no cash equivalents. The Company has cash on deposit
with financial institutions which at times may exceed the Federal Deposit
Insurance Corporation insurance limits. The Company has not suffered any losses
in the past and does not believe it is exposed to any significant credit risk in
these balances. Deferred acquisition
costs: Deferred acquisition costs
(DAC)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f its fiscal year unless events occur which
require an immediate review. The Company determined during its December 31, 2015
analysis that all deferred acquisition costs were recoverable. The following table
provides information about deferred acquisition costs for the periods ended
September 30, 2016 and December 31, 2015, respectively.
Nine Months
Ended Year
Ended
September 30, December 31,
2016 2015
Balance at
beginning of period $ 2,765,063 $ 2,646,970
Capitalization of commissions, sales and issue
expenses 110,918 552,466
Change in
DAC due to unrealized investment (gains) losses (33,588 ) 35,301
Gross
amortization (270,515 ) (469,674 )
Balance at
end of period $ 2,571,878 $ 2,765,063 Value of business acquired: American Life paid an upfront ceding commission of $375,000 to Security National Life (SNL) at the time of acquisition of Capital Reserve in a separate transaction. An initial asset was established for the value of this business acquired totaling $348,010, representing primarily the ceding commission. Midwest acquired Great Plains Financial in 2014 and established an asset for value of business acquired of $1,288,207. Midwest acquired First Wyoming Capital during 2015 and established an asset for value of business acquired of $506,600. These assets are being amortized on a straight-line basis, which approximates the earnings pattern of the related policies, over ten years. The Company recognized amortization expense of $53,570 and $43,813 for the three months ended September 30, 2016 and 2015, respectively relative to these transactions. The Company recognized amortization expense of $166,528 and $131,441 for the nine months ended September 30, 2016 and 2015, respectively related to these transactions. Additionally, American Life
purchased Old Reliance in August 2011, resulting in an initial capitalized asset
for value of business acquired of $824,485. This asset is being amortized over
the life of the related policies (refer to revenue recognition and related
expenses discussed later regarding amortization methods). Amortization
recognized during the three months ended September 30, 2016 and 2015 totaled
$12,168 and $14,002, respectively. Amortization recognized during the nine
months ended September 30, 2016 and 2015 totaled $40,344 and $33,714,
respectively.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If this current estimate is less than the
existing balance, the difference is charged to expense. Management has
determined that no events occurred in the nine months ended September 30, 2016
that suggest a review should be undertaken. 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Midwest sold Capital Reserve effective August 29, 2016 and the VOBA related to Capital Reserve
was written off by American Life.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Management has determined that no events occurred in the nine
months ended September 30, 2016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20,275 and $37,230 for the three
months ended September 30, 2016 and 2015, respectively. Depreciation expense
totaled $81,366 and $120,063 for the nine months ended September 30, 2016 and
2015, respectively. Accumulated depreciation totaled $946,370 and $864,526 as of
September 30, 2016 and December 31, 2015,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nine months ended September 30,
2016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September 30, 2016 or
December 31, 2015.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2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 Comprehensive income (loss) Comprehensive income (loss) income (loss) Common and preferred
stock and earnings (loss) per share: The par value per common share is $0.001 with 100,000,000 shares
authorized and 20,000,000 preferred shares authorized. At September 30, 2016 and
December 31, 2015, the Company had 22,558,956 and 18,006,301 common shares
issued and outstanding, respectively. At September 30, 2016 and
December 31, 2015, the Company had 1,179 warrants outstanding. The warrants are
exercisable through December 31, 2016 for 10 shares of voting common stock at an
exercise price of $6.50 per share.
The Class A preferred
shares are non-cumulative, non-voting and convertible by the holder to voting
common shares after May 2015, at a rate of 1.3 common shares for each preferred
share (subject to customary anti-dilution adjustments). There is The Class B preferred
shares are non-cumulative, non-voting and convertible by the holder to voting
common shares after May 1, 2017 at a rate of 2.0 common shares for each
preferred share. The Company may only affect a conversion through a deemed
liquidation or initial public offering. The par value per preferred Class B
share is $0.001 with 1,000,000 shares authorized. The stated dividend rate on
the Class B preferred shares is 7%. Dividends of $45,220 and $56,057 were paid
as of September 30, 2016 and December 31, 2015 respectively. At September 30,
2016, and December 31, 2015, the Company had 102,669 Class B preferred shares
issued and outstanding. Earnings (loss) per share
attributable to the Companys common stockholders were computed based on the
weighted average number of shares outstanding during each period. The weighted
average number of shares outstanding during the three months ended September 30,
2016 and 2015 were 22,558,956 and 13,212,653 shares, respectively. The weighted
average number of shares outstanding during the nine months ended September 30,
2016 and 2015 were 21,312,581 and 13,195,416 shares, respectively. Risk and uncertainties:
Certain risks and uncertainties
are inherent in our day-to-day operations and in the process of preparing our
consolidated financial statements. The more significant of those risks and
uncertainties, as well as the Companys method for mitigating the risks, can be
referenced in the Notes to Consolidated Financial Statements included in the
Companys Annual Report on Form 10-K for the year ended December 31, 2105 (2015
Form 10-K), and should be read in connection with the reading of these interim
unaudited consolidated financial statements. New accounting
standards: In June 2016, the
Financial Accounting Standards Board (FASB) issued Accounting Standards Update
(ASU) 2016-13, Financial
Instruments  Credit Losses (Topic 326) .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March 2016, the FASB
issued ASU 2016-07, Investments 
Equity Method and Joint Ventures (Topic 323). Under the new guidance, when an investment
qualifies for use of the equity method as a result of an increase in the level
of ownership interest or degree of influence, this ASU In February 2016, the FASB
issued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7, and is applicable to the Company in fiscal
2018. The Company is currently evaluating the impact of the adoption of ASU
2016-01 on its consolidated financial statements. Effective January 1, 2016, the Company adopted ASU No. 2015-16, Business Adjustments 2 below</t>
  </si>
  <si>
    <t>Acquisitions</t>
  </si>
  <si>
    <t>Business Combinations [Abstract]</t>
  </si>
  <si>
    <t>Note 2. Acquisitions
On March 15, 2016, Midwest
acquired Northstar Financial Corporation (Northstar), an inactive Minnesota
corporation, pursuant to an Agreement and Plan of Merger dated December 18,
2015, under which Midwest Acquisition Minnesota, Inc. (Acquisition) a wholly
owned subsidiary of Midwest merged (the Merger) with and into Northstar, with
Northstar being the survivor. Pursuant to the Merger, Midwest exchanged 1.27
shares of its voting common stock for each share of Northstar common stock, or
approximately 4,553,000 shares The was recorded On October 27, 2015,
Midwest acquired 100% of the remaining outstanding shares of First Wyoming, a
Wyoming corporation, that it did not previously own pursuant to an Agreement and
Plan of Merger dated July 31, 2015 by and among the Company, First Wyoming and
Midwest Acquisition, Inc., a Wyoming corporation and wholly-owned subsidiary of
the Company (Merger Subsidiary) (the Merger Agreement). Under the Merger
Agreement, the Merger Subsidiary merged with and into First Wyoming (the
Merger); the separate corporate existence of the Merger Subsidiary ceased and
First Wyoming became the surviving corporation of the Merger and a wholly owned
subsidiary of Midwest. Pursuant to the Merger Agreement, Midwest agreed to
exchange 1.37 shares of its voting common stock for each share of First Wyoming
common stock, or approximately 4,767,400 shares. The fair value of the Midwest
shares exchanged to acquire 100% of the remaining outstanding shares of First
Wyoming that it did not previously own was estimated by applying the income
approach to be $905,806, which is different from our preliminary estimate of
$1,811,612 as disclosed in Note 2 of the 2015 10-K. This fair value measurement
is based on significant inputs that are not observable in the market. Key
assumptions include projected total income growth of between 3% and 16%,
expected long term growth of 3%, a discount rate of 16.0%, and a terminal value
based on earnings and a capitalization rate of 13.0%. Subsequent to the
Closing, First Wyoming merged into Midwest. On September 1, 2016 First Wyoming Life was merged into American Life. The First Wyoming
acquisition was accounted for under the acquisition method of accounting, which
requires the consideration transferred and all assets and liabilities assumed to
be recorded at fair value. Prior to the acquisition, Midwest held 22.1% of the
outstanding shares of First Wyoming, which it had recorded in its financial
statements under the equity method of accounting at a book value of $810,500
with a related accumulated other comprehensive loss of $30,410. The fair value
of our previously held equity interest in First Wyoming was determined to be
$221,430, resulting in a loss of $619,480 on the previously held equity
interest. The in Loss investment on Income. The The following table
summarizes the fair value of the consideration transferred and the fair value of
First Wyoming assets acquired and liabilities assumed:
Fair
value of Common stock of Midwest issued as consideration $ 905,806
Fair
value of Midwest's previously held equity interest in First
Wyoming 221,430
$ 1,127,236 Recognized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2,231,104 )
$ 1,127,236 All amounts related to the
business combination are finalized and are no longer provisional. The
transaction resulted in a bargain purchase gain of $2,231,104 and, of that
amount, $904,578 was included in the Bargain purchase gain for business
acquisition Value of business acquired
(VOBA) is being amortized on a straight-line basis over ten years which
approximates the earnings pattern of the related policies. Acquisition costs relating
to the business combination totaling $123,219 were expensed as incurred and are
included in the other operating expenses line item in the Consolidated Statement
of Comprehensive Income for the year ended December 31, 2015. Total income and net loss
of $71,165 and $73,939, respectively, were included in the 2015 10-K
Consolidated Statements of Comprehensive Income from the October 27, 2015
acquisition date through December 31, 2015. Operations of the acquired entity
and its subsidiary (First Wyoming Life) were immediately integrated with the
Companys operations. The following table
presents unaudited pro forma consolidated total income and net loss as if the
acquisition had occurred as of January 1, 2014.
Three months ended Nine
months ended
September 30, 2015 September 30, 2015
(unaudited) (unaudited)
Premiums $ 886,307 $ 2,980,998
Investment income 157,314 518,799
Miscellaneous income 23,094 57,844
Total
income $ 1,066,715 $ 3,557,641
Net
loss $ (759,888 ) $ (2,778,616 ) The unaudited pro forma
total income and net loss above was adjusted to eliminate months ended and nine 30, 2015.</t>
  </si>
  <si>
    <t>Assets and Liabilities Held for Sale</t>
  </si>
  <si>
    <t>Discontinued Operations and Disposal Groups [Abstract]</t>
  </si>
  <si>
    <t>Note 3. Assets and
Liabilities Held for Sale In December 2015 American Life entered into a purchase agreement with an outside third party to sell its interest in Capital Reserve Life Insurance Company (Capital Reserve), which was dormant. Under the terms of the purchase agreement, American Life received cash which approximated the statutory surplus of Capital Reserve. The sale of Capital Reserve was effective as of August 29, 2016 with a purchase price of $1,432,446. Prior to the sale of Capital Reserve, Midwest had $16.9 million and $15.4 million of assets and liabilities, respectively, classified as held for sale on the Consolidated Balance Sheet</t>
  </si>
  <si>
    <t>Investments</t>
  </si>
  <si>
    <t>Marketable Securities [Abstract]</t>
  </si>
  <si>
    <t>Note 4.
Investments See Note 1 in our 2015 Form
10-K for information regarding our accounting policy relating to
available-for-sale (AFS) securities, which also includes additional
disclosures regarding our fair value measurements. The amortized
Gross Gross
Amortized Unrealized Unrealized Estimated
Cost Gains Losses Fair Value
September 30, 2016:
Fixed
maturities:
U.S.
government obligations $ 3,397,371 $ 17,820 $ 3,490 $ 3,411,701
States
and political subdivisions -- general obligations 385,184 12,334 - 397,518
States
and political subdivisions -- special revenue 275,285 14,911 - 290,196
Corporate 23,386,078 205,075 315,194 23,275,959
Total fixed
maturities $ 27,443,918 $ 250,140 $ 318,684 $ 27,375,374
December 31, 2015:
Fixed
maturities:
U.S.
government obligations $ 3,256,704 $ 6,610 $ 69,815 $ 3,193,499
States
and political subdivisions -- general obligations 1,001,993 - 6,942 995,051
States
and political subdivisions -- special revenue 275,333 - 1,997 273,336
Corporate 19,745,201 1,468 937,278 18,809,391
Total fixed
maturities $ 24,279,231 $ 8,078 $ 1,016,032 $ 23,271,277 The Company has five
Amortized Estimated
Cost Fair Value Credit Rating
September 30, 2016:
Fixed
maturities:
States
and political subdivisions -- general obligations
Bellingham
Wash $ 111,245 $ 116,321 AA+
Longview
Washington Refunding 163,969 166,971 NR
Memphis
Tenn 109,970 114,226 AA
States
and political subdivisions -- special revenue
Philadelphia
PA Auth For Indl Dev City Svc Agreement 149,398 154,953 AA
Riviera
Beach FLA Pub Impt Rev 100,399 109,628 AA
Total $ 634,981 $ 662,099 The following table
summarizes, for all securities in an unrealized loss position at September 30,
2016 and December 31, 2015, the estimated fair value, pre-tax gross unrealized
loss and number of securities by length of time that those securities have been
continuously in an unrealized loss position.
September 30, 2016 December 31, 2015
Gross Number Gross Number
Estimated Unrealized of Estimated Unrealized of
Fair Value Loss Securities Fair Value Loss Securities
Fixed Maturities:
Less
than 12 months:
U.S.
government obligations $ 1,799,558 $ 3,490 8 $ 2,484,188 $ 62,343 14
States
and political subdivisions --
general
obligations - - - 660,569 5,004 5
States
and political subdivisions --
special
revenue - - - 248,146 1,618 2
Corporate 10,479,113 180,456 48 15,320,916 796,204 97
Greater than 12 months:
U.S.
government obligations - - - 305,055 7,472 3
States
and political subdivisions --
general
obligations - - - 334,481 1,938 1
States
and political subdivisions --
special
revenue - - - 25,190 379 1
Corporate 2,630,059 134,738 12 3,166,108 141,074 22
Total fixed maturities $ 14,908,730 $ 318,684 68 $ 22,544,653 $ 1,016,032 145 Based on our review of the
securities in an unrealized loss position at September 30, 2016 and December 31,
2015, no other-than-temporary impairments were deemed necessary. Management
believes that the Company will fully recover its cost basis in the securities
held at September 30, 2016,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 amortized cost and
estimated fair value of fixed maturities at September 30, 2016,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329,264 1,333,666
Due
after five years through ten years 13,573,316 13,559,392
Due
after ten years 12,541,338 12,482,316
$ 27,443,918 $ 27,375,374 The Company is required to
hold assets on deposit for the benefit of policyholders in accordance with
statutory rules and regulations. At September 30, 2016 and December 31, 2015,
these required deposits had a total amortized cost of $7,958,319 and $6,186,865
and fair values of $7,951,180 and $6,000,376, respectively. The components of net
investment income for the three and nine months ended September 30, 2016 and
2015 are as follows:
Three months ended September
30, Nine months ended September
30,
2016 2015 2016 2015
Fixed maturities $ 218,689 $ 167,947 $ 635,840 $ 488,562
Equity securities - - 5,250 186
Other 16,488 2,416 43,775 32,834
235,177 170,363 684,865 521,582
Less
investment expenses (15,399 ) (12,677 ) (50,181 ) (51,501 )
Investment income,
net of expenses $ 219,778 $ 157,686 $ 634,684 $ 470,081 Proceeds for the three
months ended September 30, 2016 and 2015 from sales of investments classified as
available-for-sale were $4,868,073 and $3,108,704, respectively. Gross gains of
$96,696 and $28,366 and gross losses of $629 and $44,454 were realized on those
sales during the three months ended September 30, 2016 and 2015,
respectively. Proceeds for the nine months ended September 30,
2016 and 2015 from sales of investments classified as available-for-sale were
$12,384,674 and $10,274,724, respectively. Gross gains of $166,349 and $146,767
and gross losses of $56,526 and $159,150 were realized on those sales during the
nine months ended September 30, 2016 and 2015, respectively. As of September 30,
2016, all mortgage loans were sold. The following table summarizes the activity
in the mortgage loans on real estate, held for investment account for the
periods ended September 30, 2016 and December 31, 2015.
Nine Year
ended
September December 31, 2015
Balance at beginning of period $ - $ 349,386
Proceeds from settlement on mortgage loans on real estate,
held for investment - (349,386 )
Balance at end of period $ - $ -</t>
  </si>
  <si>
    <t>Fair Values of Financial Instruments</t>
  </si>
  <si>
    <t>Investments, All Other Investments [Abstract]</t>
  </si>
  <si>
    <t>Note 5.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September 30, 2016, there were no material
changes to the valuation methods or assumptions used to determine fair values,
and no broker or third party prices were changed from the values received.
Securities with prices based on validated quotes from pricing services are
reflected within Level 2. Cost method investments: The cost method investments are comprised of New
Mexico Capital Corporation. This security has no active trading and the fair
value for this security is not readily determinable. Therefore, this investment
has been omitted from the fair value disclosure tables.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se Surplus notes:
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tables, the Company has included accrued interest expense,
which is recorded in the accounts payable and accrued expenses, of approximately
$253,785 and $229,405 in carrying value of the surplus notes as of September 30,
2016 and December 31, 2015, respectively. These liabilities are categorized as
Level 3 in the fair value hierarchy. The following table
presents the Companys fair value hierarchy for those financial instruments
measured at fair value on a recurring basis as of September 30, 2016 and
December 31, 2015.
Significant
Quoted Other Significant
In Active Observable Unobservable Estimated
Markets Inputs Inputs Fair
(Level
1) (Level
2) (Level
3) Value
September 30, 2016
Fixed
maturities:
U.S.
government obligations $ - $ 3,411,701 $ - $ 3,411,701
States
and political subdivisions  general obligations - 397,518 - 397,518
States
and political subdivisions  special revenue - 290,196 - 290,196
Corporate - 23,275,959 - 23,275,959
Total fixed
maturities $ - $ 27,375,374 $ - $ 27,375,374
December 31, 2015
Fixed
maturities:
U.S.
government obligations $ - $ 3,193,499 $ - $ 3,193,499
States
and political subdivisions  general obligations - 995,051 - 995,051
States
and political subdivisions  special revenue - 273,336 - 273,336
Corporate - 18,809,391 - 18,809,391
$ - $ 23,271,277 $ - $ 23,271,277 There were no transfers of
financial instruments between any levels during the nine months ended September
30, 2016 or during the year ended December 31, 2015.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Equity securities carried
at cost are privately purchased common stocks. These common stocks are recorded using the cost basis of accounting. These securities
have no active trading and the fair value for these securities is not readily determinable. The Company does not control these
entities economically, and therefore does not consolidate these entities. The following disclosure
contains the carrying values, estimated fair values and their corresponding
placement in the fair value hierarchy, for financial assets and financial
liabilities as of September 30, 2016 and December 31, 2015,
respectively:
September 30,
2016
Fair Value
Measurements at Date Using
Quoted Prices in
Active Markets
for Identical Significant Other Significant
Assets and Observable Unobservable
Carrying Liabilities Inputs Inputs Fair
Amount (Level 1) (Level 2) (Level 3) Value
Assets:
Policy loans $ 400,393 $ - $ - $ 400,393 $ 400,393
Cash and cash
equivalents 2,390,031 2,390,031 - - 2,390,031
Liabilities:
Policyholder
deposits
(Deposit-type
contracts) 15,361,883 - - 15,361,883 15,361,883
Surplus notes and accrued
interest payable 803,785 - - 800,450 800,450
December
31, 2015
Fair Value
Measurements at Date Using
Quoted Prices in
Active Markets
for Identical Significant Other Significant
Assets and Observable Unobservable
Carrying Liabilities Inputs Inputs Fair
Amount (Level
1) (Level
2) (Level
3) Value
Assets:
Policy loans $ 420,775 $ - $ - $ 420,775 $ 420,775
Cash and cash
equivalents 1,192,336 1,192,336 - - 1,192,336
Liabilities:
Policyholder
deposits
(Deposit-type
contracts) 13,897,421 - - 13,897,421 13,897,421
Surplus notes and accrued
interest payable 779,405 - - 768,022 768,022</t>
  </si>
  <si>
    <t>Income Tax Matters</t>
  </si>
  <si>
    <t>Income Tax Disclosure [Abstract]</t>
  </si>
  <si>
    <t>Note 6. Income Tax Matters Significant components of
the Companys deferred tax assets and liabilities as of September 30, 2016 and
December 31, 2015 are as follows:
September 30, 2016 December 31,
2015
Deferred tax assets:
Loss carry
forwards $ 9,387,518 $ 8,962,587
Capitalized
costs 648,016 667,264
Unrealized losses
on investments 23,305 356,495
Benefit
reserves 992,978 1,071,997
Total deferred tax
assets 11,051,817 11,058,343
Less valuation
allowance (9,410,173 ) (9,287,024 )
Total deferred tax
assets, net of valuation allowance 1,641,644 1,771,319
Deferred tax liabilities:
Policy acquisition
costs 563,003 593,654
Due
premiums 231,519 234,468
Value of business
acquired 609,122 693,297
Intangible
assets 238,000 238,000
Property and
equipment - 11,900
Total deferred tax
liabilities 1,641,644 1,771,319
Net deferred tax assets $ - $ - At September 30, 2016 and December 31, 2015, the Company recorded a valuation allowance of $ 9,410,173 Loss carryforwards for tax purposes as of September 30, 2016, have expiration dates that range from 2024 through 2035. There was no income tax expense for the three or nine months ended September 30, 2016 and 2015. This differed from
the amounts computed by applying the statutory U.S. federal income tax rate of 34% to pretax income, as a result of the
following:
Three
months ended September 30, Nine months
ended September 30,
2016 2015 2016 2015
Computed expected income tax
benefit $ 60,566 $ (159,751 ) $ (513,692 ) $ (704,841 )
Increase (reduction) in income taxes
resulting from:
Meals,
entertainment and political contributions 7,753 - 26,508 24,084
Dividends received
deduction 1,250 7,550 1,250 (44 )
Other 4,529 160,280 29,595 419,501
13,532 167,830 57,353 443,541
Tax benefit before valuation
allowance 74,098 8,079 (456,339 ) (261,300 )
Change in valuation allowance (74,098 ) (8,079 ) 456,339 261,300
Net income tax expense $ - $ - $ - $ -</t>
  </si>
  <si>
    <t>Reinsurance</t>
  </si>
  <si>
    <t>Reinsurance Disclosures [Abstract]</t>
  </si>
  <si>
    <t>Note 7.
Reinsurance A summary of significant
reinsurance amounts affecting the accompanying consolidated financial statements
as of September 30, 2016 and December 31, 2015 and for the three and nine months
ended September 30, 2016 and 2015 is as follows:
September 30, 2016 December 31, 2015
Balance sheets:
Benefit and claim
reserves assumed $ 2,492,880 $ 2,763,779
Benefit and claim
reserves ceded 11,809,580 12,212,656
Three
months ended September 30, Nine months
ended September 30,
2016 2015 2016 2015
Statements of comprehensive
income:
Premiums
assumed $ 6,301 $ 6,162 $ 18,532 $ 19,830
Premiums ceded 95,126 69,005 245,400 226,375
Benefits
assumed 10,539 3,206 40,697 55,165
Benefits ceded 124,503 217,543 696,159 750,036
Commissions
assumed 10 2 26 12
Commissions
ceded 361 875 1,649 2,729 The following table
provides a summary of the significant reinsurance balances recoverable on paid
and unpaid policy claims by reinsurer along with the A.M. Best credit rating as
of September 30, 2016:
Recoverable on Total Amount
Recoverable Recoverable Benefit Ceded Recoverable
AM
Best on
Paid on
Unpaid Reserves/Deposit- Due from
Reinsurer Rating Losses Losses type Contracts Premiums Reinsurer
Optimum Re Insurance Company A- $ - $ 67,857 $ 182,176 $ - $ 250,033
Sagicor Life
Insurance Company A- - 294,798 11,506,949 242,200 11,559,547
$ - $ 362,655 $ 11,689,125 $ 242,200 $ 11,809,580 During 1999, Old Reliance
entered into a 75% coinsurance agreement with Sagicor Life (Sagicor) whereby 75%
of the business written by Old Reliance is ceded to Sagicor. During 2000, Old
Reliance coinsured the remaining 25% with Sagicor. At September 30, 2016 and
December 31, 2015 total benefit reserves, policy claims, deposit-type contracts,
and due premiums ceded by Old Reliance to Sagicor were $11,559,547 The use of reinsurance does
not relieve the Company of its primary liability to pay the full amount of the
insurance benefit in the event of the failure of a reinsurer to honor its
contractual obligation. No reinsurer of business ceded by the Company has failed
to pay policy claims (individually or in the aggregate) with respect to our
ceded business. The Company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the Company believes that any reinsurer would not be able
to satisfy its obligations with the Company, a separate contingency reserve may
be established. At September 30, 2016 and December 31, 2015, no contingency
reserve was established.</t>
  </si>
  <si>
    <t>Deposit-Type Contracts</t>
  </si>
  <si>
    <t>Separate Accounts Disclosure [Abstract]</t>
  </si>
  <si>
    <t>Note 8.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nine months ended September 30, 2016 and year
ended December 31, 2015:
Nine Months
Ended Year Ended
September 30,
2016 December 31, 2015
Beginning balance $ 13,897,421 $ 10,722,227
First Wyoming Life beginning balance - 799,990
Change in deposit-type contracts assumed from SNL - (1,200 )
Deposits received 1,786,850 2,387,104
Investment earnings 548,556 533,646
Withdrawals (865,329 ) (533,762 )
Contract Charges (5,615 ) (10,584 )
Ending Balance $ 15,361,883 $ 13,897,421 Under the terms of American
Lifes coinsurance agreement with SNL, American Life assumes certain
deposit-type contract obligations, as shown in the table above. The remaining
deposits, withdrawals and interest credited represent those for American Lifes
direct business.</t>
  </si>
  <si>
    <t>Commitments and Contingencies</t>
  </si>
  <si>
    <t>Commitments and Contingencies Disclosure [Abstract]</t>
  </si>
  <si>
    <t>Note 9.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and federal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Office Lease:
The Company leases office space
in Lincoln, Nebraska under an agreement executed October 17, 2013 that expires
on January 31, 2024. Great Plains entered into a lease on October 4, 2013 for
office space in Mitchell, South Dakota, which expires on November 30, 2016.
First Wyoming leased space in Cheyenne, Wyoming, which expired on August 31,
2016. Rent expense for the three months ended September 30, 2016 and 2015 was
$65,933 and $52,125 respectively. Rent expense for the nine months ended
September 30, 2016 and 2015 was $238,976 and $163,877 respectively. Future
minimum payments rental are as follows:
2016 $ 42,547
2017 149,481
2018 136,557
2019 141,412
2020 146,477
Later years 483,333
Total $ 1,099,807</t>
  </si>
  <si>
    <t>Statutory Net Income and Surplus</t>
  </si>
  <si>
    <t>Statutory Net Income and Surplus [Abstract]</t>
  </si>
  <si>
    <t>Note 10. Statutory Net
Income and Surplus American Life is required to prepare statutory financial statements in
accordance with statutory accounting practices prescribed or permitted by the Nebraska Department of Insurance. Likewise,
Great Plains Life is required to prepare statutory financial statements in accordance with statutory accounting practices
prescribed or permitted by the South Dakot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First Wyoming Life merged with 2015 and September 30, 2015 in the table below filing. The
Statutory
Capital and Surplus as of
September
30, 2016 December
31, 2015
American Life $ 4,279,855 $ 5,241,886
Great Plains Life $ 1,514,555 $ 1,663,368
Capital Reserve Life $ - $ 1,464,044
Statutory
Net Income (Loss) for the Nine months ended September 30,
2016 2015
American Life $ (1,358,777 ) $ (1,104,389 )
Great Plains Life $ (158,607 ) $ (319,807 )
Capital Reserve Life $ - $ (43,513 )</t>
  </si>
  <si>
    <t>Surplus Notes</t>
  </si>
  <si>
    <t>Surplus Notes [Abstract]</t>
  </si>
  <si>
    <t>Note 11. Surplus
Notes The following provides a
summary of the Companys surplus notes along with issue dates, maturity dates,
face amounts, and interest rates as of September 30, 2016:
Creditor Issue
Date Maturity
Date Face
Amount Interest
Rate
David G. Elmore September 1,
2006 September 1,
2016 $ 250,000 7%
David G. Elmore August 4, 2011 August 1, 2016 300,000 5% Any payments and/or
repayments must be approved by the Nebraska Department of Insurance. As of
September 30, 2016, the Company has accrued $253,785 of interest expense under
accounts payable and accrued expenses on the consolidated balance sheet. No
payments were made in the nine months ending September 30, 2016, or during the
year ended December 31, 2015. The surplus notes for $300,000 and $250,000
matured on August 1, 2016 and September 1, 2016, respectively. Due to the nature
of surplus notes, a repayment cannot be made without the prior approval of the
Nebraska insurance regulators.</t>
  </si>
  <si>
    <t>Related Party Transactions</t>
  </si>
  <si>
    <t>Related Party Transactions [Abstract]</t>
  </si>
  <si>
    <t>Note 12. Related Party
Transactions The Company commenced its
third party administrative (TPA) services in 2012 as an additional revenue
source. These agreements, for various levels of administrative services on
behalf of each customer, generate fee income for the Company. Services provided
to each customer vary based on their needs and can include some or all aspects
of back-office accounting and policy administration. We have been able to
perform our TPA services using our existing in-house resources. Fees earned
during the three months ended September 30, 2016 and 2015 were $19,000 and
$44,419, respectively. Fees earned during the nine months ended September 30,
2016 and 2015 were $47,000 and $140,013, respectively.</t>
  </si>
  <si>
    <t>Subsequent Events</t>
  </si>
  <si>
    <t>Subsequent Events [Abstract]</t>
  </si>
  <si>
    <t>Note 13. Subsequent
Events All of the effects of
subsequent events that provide additional evidence about conditions that existed
at September 30, 2016,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 The Company has evaluated
subsequent events through the date that the consolidated financial statements
were issued and found no events to report.</t>
  </si>
  <si>
    <t>Nature of Operations and Summary of Significant Accounting Policies (Policy)</t>
  </si>
  <si>
    <t>Basis of presentation</t>
  </si>
  <si>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5 In the opinion of
management, these statements include all normal recurring adjustments necessary
for a fair presentation of the Companys results. Operating results for the nine
month period ended September 30, 2016, are not necessarily indicative of the
results that may be expected for the full year ending December 31, 2016. All
material inter-company accounts and transactions have been eliminated in
consolidation .</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calculated by multiplying the
adjusted basis by the yield at issuance and then subtracting the coupon
interest) over the term of the bonds. Realized gains and losses on securities
sold during the year are determined by the specific security sold. Unrealized
holding gains and losses, net of applicable income taxes, are included in
comprehensive income (loss) Declines in the fair value
of available-for-sale securities below their amortized cost are evaluated to
assess whether any other-than-temporary impairment loss should be recorded. In
determining if these losses are expected to be other-than-temporary, we consider
severity of impairment, duration of impairment, forecasted recovery period,
industry outlook, financial condition of the issuer, issuer credit ratings and
the intent and ability of us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the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nine months ended September 30, 2016 or 2015. Investment income consists
of interest, dividends, and real estate income, which are recognized on an
accrual basis and amortization of premiums and discounts. Included within the
Companys equity securities are certain privately purchased common stocks. These
investments are recorded using the cost basis method of accounting. These
securities do not have a readily determinable fair value. Losses related to equity method investments relates</t>
  </si>
  <si>
    <t>Policy loans</t>
  </si>
  <si>
    <t xml:space="preserve">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t>
  </si>
  <si>
    <t>Real estate, held for
investment: Real estate, held for
investment is comprised of ten condominiums in Hawaii. Real estate is carried at
depreciated cost. Depreciation on residential real estate is computed on a
straight-line basis over 50 years.</t>
  </si>
  <si>
    <t>Cash and cash
equivalents: The Company
considers all liquid investments with original maturities of three months or
less when purchased to be cash equivalents. At September 30, 2016 and December
31, 2015, the Company had no cash equivalents. The Company has cash on deposit
with financial institutions which at times may exceed the Federal Deposit
Insurance Corporation insurance limits. The Company has not suffered any losses
in the past and does not believe it is exposed to any significant credit risk in
these balances.</t>
  </si>
  <si>
    <t>Deferred acquisition costs</t>
  </si>
  <si>
    <t>Deferred acquisition
costs: Deferred acquisition costs
(DAC)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f its fiscal year unless events occur which
require an immediate review. The Company determined during its December 31, 2015
analysis that all deferred acquisition costs were recoverable. The following table
provides information about deferred acquisition costs for the periods ended
September 30, 2016 and December 31, 2015, respectively.
Nine Months
Ended Year
Ended
September 30, December 31,
2016 2015
Balance at
beginning of period $ 2,765,063 $ 2,646,970
Capitalization of commissions, sales and issue
expenses 110,918 552,466
Change in
DAC due to unrealized investment (gains) losses (33,588 ) 35,301
Gross
amortization (270,515 ) (469,674 )
Balance at
end of period $ 2,571,878 $ 2,765,063</t>
  </si>
  <si>
    <t>Value of business acquired</t>
  </si>
  <si>
    <t xml:space="preserve">Value of business acquired: American Life paid an upfront ceding commission of $375,000 to Security National Life (SNL) at the time of acquisition of Capital Reserve in a separate transaction. An initial asset was established for the value of this business acquired totaling $348,010, representing primarily the ceding commission. Midwest acquired Great Plains Financial in 2014 and established an asset for value of business acquired of $1,288,207. Midwest acquired First Wyoming Capital during 2015 and established an asset for value of business acquired of $506,600. These assets are being amortized on a straight-line basis, which approximates the earnings pattern of the related policies, over ten years. The Company recognized amortization expense of $53,570 and $43,813 for the three months ended September 30, 2016 and 2015, respectively relative to these transactions. The Company recognized amortization expense of $166,528 and $131,441 for the nine months ended September 30, 2016 and 2015, respectively related to these transactions. Additionally, American Life
purchased Old Reliance in August 2011, resulting in an initial capitalized asset
for value of business acquired of $824,485. This asset is being amortized over
the life of the related policies (refer to revenue recognition and related
expenses discussed later regarding amortization methods). Amortization
recognized during the three months ended September 30, 2016 and 2015 totaled
$12,168 and $14,002, respectively. Amortization recognized during the nine
months ended September 30, 2016 and 2015 totaled $40,344 and $33,714,
respectively.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If this current estimate is less than the
existing balance, the difference is charged to expense. Management has
determined that no events occurred in the nine months ended September 30, 2016
that suggest a review should be undertaken. </t>
  </si>
  <si>
    <t>Goodwill and Other Intangible Assets</t>
  </si>
  <si>
    <t>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Midwest sold Capital Reserve effective August 29, 2016 and the VOBA related to Capital Reserve
was written off by American Life.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Management has determined that no events occurred in the nine
months ended September 30, 2016 that suggest a review should be
undertaken.</t>
  </si>
  <si>
    <t>Property and equipment</t>
  </si>
  <si>
    <t xml:space="preserve">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20,275 and $37,230 for the three
months ended September 30, 2016 and 2015, respectively. Depreciation expense
totaled $81,366 and $120,063 for the nine months ended September 30, 2016 and
2015, respectively. Accumulated depreciation totaled $946,370 and $864,526 as of
September 30, 2016 and December 31, 2015,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nine months ended September 30,
2016 that would indicate the carrying amounts may not be recoverable. </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September 30, 2016 or
December 31, 2015.</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2</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t>
  </si>
  <si>
    <t>Comprehensive income (loss) Comprehensive income (loss) income (loss)</t>
  </si>
  <si>
    <t>Common and preferred stock and earnings (loss) per share</t>
  </si>
  <si>
    <t>Common and preferred
stock and earnings (loss) per share: The par value per common share is $0.001 with 100,000,000 shares
authorized and 20,000,000 preferred shares authorized. At September 30, 2016 and
December 31, 2015, the Company had 22,558,956 and 18,006,301 common shares
issued and outstanding, respectively. At September 30, 2016 and
December 31, 2015, the Company had 1,179 warrants outstanding. The warrants are
exercisable through December 31, 2016 for 10 shares of voting common stock at an
exercise price of $6.50 per share.
The Class A preferred
shares are non-cumulative, non-voting and convertible by the holder to voting
common shares after May 2015, at a rate of 1.3 common shares for each preferred
share (subject to customary anti-dilution adjustments). There is The Class B preferred
shares are non-cumulative, non-voting and convertible by the holder to voting
common shares after May 1, 2017 at a rate of 2.0 common shares for each
preferred share. The Company may only affect a conversion through a deemed
liquidation or initial public offering. The par value per preferred Class B
share is $0.001 with 1,000,000 shares authorized. The stated dividend rate on
the Class B preferred shares is 7%. Dividends of $45,220 and $56,057 were paid
as of September 30, 2016 and December 31, 2015 respectively. At September 30,
2016, and December 31, 2015, the Company had 102,669 Class B preferred shares
issued and outstanding. Earnings (loss) per share
attributable to the Companys common stockholders were computed based on the
weighted average number of shares outstanding during each period. The weighted
average number of shares outstanding during the three months ended September 30,
2016 and 2015 were 22,558,956 and 13,212,653 shares, respectively. The weighted
average number of shares outstanding during the nine months ended September 30,
2016 and 2015 were 21,312,581 and 13,195,416 shares, respectively.</t>
  </si>
  <si>
    <t>Risks and uncertainties</t>
  </si>
  <si>
    <t>Risk and uncertainties:
Certain risks and uncertainties
are inherent in our day-to-day operations and in the process of preparing our
consolidated financial statements. The more significant of those risks and
uncertainties, as well as the Companys method for mitigating the risks, can be
referenced in the Notes to Consolidated Financial Statements included in the
Companys Annual Report on Form 10-K for the year ended December 31, 2105 (2015
Form 10-K), and should be read in connection with the reading of these interim
unaudited consolidated financial statements.</t>
  </si>
  <si>
    <t>New accounting standards</t>
  </si>
  <si>
    <t>New accounting
standards: In June 2016, the
Financial Accounting Standards Board (FASB) issued Accounting Standards Update
(ASU) 2016-13, Financial
Instruments  Credit Losses (Topic 326) .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March 2016, the FASB
issued ASU 2016-07, Investments 
Equity Method and Joint Ventures (Topic 323). Under the new guidance, when an investment
qualifies for use of the equity method as a result of an increase in the level
of ownership interest or degree of influence, this ASU In February 2016, the FASB
issued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7, and is applicable to the Company in fiscal
2018. The Company is currently evaluating the impact of the adoption of ASU
2016-01 on its consolidated financial statements. Effective January 1, 2016, the Company adopted ASU No. 2015-16, Business Adjustments 2 below</t>
  </si>
  <si>
    <t>Nature of Operations and Summary of Significant Accounting Policies (Tables)</t>
  </si>
  <si>
    <t>Schedule of Deferred Policy Acquisition Costs</t>
  </si>
  <si>
    <t>Nine Months
Ended Year
Ended
September 30, December 31,
2016 2015
Balance at
beginning of period $ 2,765,063 $ 2,646,970
Capitalization of commissions, sales and issue
expenses 110,918 552,466
Change in
DAC due to unrealized investment (gains) losses (33,588 ) 35,301
Gross
amortization (270,515 ) (469,674 )
Balance at
end of period $ 2,571,878 $ 2,765,063</t>
  </si>
  <si>
    <t>Acquisitions (Tables)</t>
  </si>
  <si>
    <t>Schedule of Assets Acquired and Liabilities Assumed</t>
  </si>
  <si>
    <t>Fair
value of Common stock of Midwest issued as consideration $ 905,806
Fair
value of Midwest's previously held equity interest in First
Wyoming 221,430
$ 1,127,236 Recognized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2,231,104 )
$ 1,127,236</t>
  </si>
  <si>
    <t>Schedule of Pro Forma Information</t>
  </si>
  <si>
    <t>Three months ended Nine
months ended
September 30, 2015 September 30, 2015
(unaudited) (unaudited)
Premiums $ 886,307 $ 2,980,998
Investment income 157,314 518,799
Miscellaneous income 23,094 57,844
Total
income $ 1,066,715 $ 3,557,641
Net
loss $ (759,888 ) $ (2,778,616 )</t>
  </si>
  <si>
    <t>Investments (Tables)</t>
  </si>
  <si>
    <t>Schedule of Available for Sale Investments</t>
  </si>
  <si>
    <t>Gross Gross
Amortized Unrealized Unrealized Estimated
Cost Gains Losses Fair Value
September 30, 2016:
Fixed
maturities:
U.S.
government obligations $ 3,397,371 $ 17,820 $ 3,490 $ 3,411,701
States
and political subdivisions -- general obligations 385,184 12,334 - 397,518
States
and political subdivisions -- special revenue 275,285 14,911 - 290,196
Corporate 23,386,078 205,075 315,194 23,275,959
Total fixed
maturities $ 27,443,918 $ 250,140 $ 318,684 $ 27,375,374
December 31, 2015:
Fixed
maturities:
U.S.
government obligations $ 3,256,704 $ 6,610 $ 69,815 $ 3,193,499
States
and political subdivisions -- general obligations 1,001,993 - 6,942 995,051
States
and political subdivisions -- special revenue 275,333 - 1,997 273,336
Corporate 19,745,201 1,468 937,278 18,809,391
Total fixed
maturities $ 24,279,231 $ 8,078 $ 1,016,032 $ 23,271,277</t>
  </si>
  <si>
    <t>Schedule of Amortized Cost, Fair Value, Credit Rating</t>
  </si>
  <si>
    <t>Amortized Estimated
Cost Fair Value Credit Rating
September 30, 2016:
Fixed
maturities:
States
and political subdivisions -- general obligations
Bellingham
Wash $ 111,245 $ 116,321 AA+
Longview
Washington Refunding 163,969 166,971 NR
Memphis
Tenn 109,970 114,226 AA
States
and political subdivisions -- special revenue
Philadelphia
PA Auth For Indl Dev City Svc Agreement 149,398 154,953 AA
Riviera
Beach FLA Pub Impt Rev 100,399 109,628 AA
Total $ 634,981 $ 662,099</t>
  </si>
  <si>
    <t>Schedule of Unrealized Loss of Securities</t>
  </si>
  <si>
    <t>September 30, 2016 December 31, 2015
Gross Number Gross Number
Estimated Unrealized of Estimated Unrealized of
Fair Value Loss Securities Fair Value Loss Securities
Fixed Maturities:
Less
than 12 months:
U.S.
government obligations $ 1,799,558 $ 3,490 8 $ 2,484,188 $ 62,343 14
States
and political subdivisions --
general
obligations - - - 660,569 5,004 5
States
and political subdivisions --
special
revenue - - - 248,146 1,618 2
Corporate 10,479,113 180,456 48 15,320,916 796,204 97
Greater than 12 months:
U.S.
government obligations - - - 305,055 7,472 3
States
and political subdivisions --
general
obligations - - - 334,481 1,938 1
States
and political subdivisions --
special
revenue - - - 25,190 379 1
Corporate 2,630,059 134,738 12 3,166,108 141,074 22
Total fixed maturities $ 14,908,730 $ 318,684 68 $ 22,544,653 $ 1,016,032 145</t>
  </si>
  <si>
    <t>Schedule of Fixed Maturities</t>
  </si>
  <si>
    <t>Amortized Estimated
Cost Fair Value
Due
in one year or less $ - $ -
Due
after one year through five years 1,329,264 1,333,666
Due
after five years through ten years 13,573,316 13,559,392
Due
after ten years 12,541,338 12,482,316
$ 27,443,918 $ 27,375,374</t>
  </si>
  <si>
    <t>Components of Net Investment Income</t>
  </si>
  <si>
    <t>Three months ended September
30, Nine months ended September
30,
2016 2015 2016 2015
Fixed maturities $ 218,689 $ 167,947 $ 635,840 $ 488,562
Equity securities - - 5,250 186
Other 16,488 2,416 43,775 32,834
235,177 170,363 684,865 521,582
Less
investment expenses (15,399 ) (12,677 ) (50,181 ) (51,501 )
Investment income,
net of expenses $ 219,778 $ 157,686 $ 634,684 $ 470,081</t>
  </si>
  <si>
    <t>Schedule of Mortgage Loan Activity</t>
  </si>
  <si>
    <t>Nine Year
ended
September December 31, 2015
Balance at beginning of period $ - $ 349,386
Proceeds from settlement on mortgage loans on real estate,
held for investment - (349,386 )
Balance at end of period $ - $ -</t>
  </si>
  <si>
    <t>Fair Values of Financial Instruments (Tables)</t>
  </si>
  <si>
    <t>Schedule of Financial Instruments at Fair Value Measured on a Recurring Basis</t>
  </si>
  <si>
    <t>Significant
Quoted Other Significant
In Active Observable Unobservable Estimated
Markets Inputs Inputs Fair
(Level
1) (Level
2) (Level
3) Value
September 30, 2016
Fixed
maturities:
U.S.
government obligations $ - $ 3,411,701 $ - $ 3,411,701
States
and political subdivisions  general obligations - 397,518 - 397,518
States
and political subdivisions  special revenue - 290,196 - 290,196
Corporate - 23,275,959 - 23,275,959
Total fixed
maturities $ - $ 27,375,374 $ - $ 27,375,374
December 31, 2015
Fixed
maturities:
U.S.
government obligations $ - $ 3,193,499 $ - $ 3,193,499
States
and political subdivisions  general obligations - 995,051 - 995,051
States
and political subdivisions  special revenue - 273,336 - 273,336
Corporate - 18,809,391 - 18,809,391
$ - $ 23,271,277 $ - $ 23,271,277</t>
  </si>
  <si>
    <t>Schedule of Financial Assets and Liabilities at Fair Value</t>
  </si>
  <si>
    <t>September 30,
2016
Fair Value
Measurements at Date Using
Quoted Prices in
Active Markets
for Identical Significant Other Significant
Assets and Observable Unobservable
Carrying Liabilities Inputs Inputs Fair
Amount (Level 1) (Level 2) (Level 3) Value
Assets:
Policy loans $ 400,393 $ - $ - $ 400,393 $ 400,393
Cash and cash
equivalents 2,390,031 2,390,031 - - 2,390,031
Liabilities:
Policyholder
deposits
(Deposit-type
contracts) 15,361,883 - - 15,361,883 15,361,883
Surplus notes and accrued
interest payable 803,785 - - 800,450 800,450
December
31, 2015
Fair Value
Measurements at Date Using
Quoted Prices in
Active Markets
for Identical Significant Other Significant
Assets and Observable Unobservable
Carrying Liabilities Inputs Inputs Fair
Amount (Level
1) (Level
2) (Level
3) Value
Assets:
Policy loans $ 420,775 $ - $ - $ 420,775 $ 420,775
Cash and cash
equivalents 1,192,336 1,192,336 - - 1,192,336
Liabilities:
Policyholder
deposits
(Deposit-type
contracts) 13,897,421 - - 13,897,421 13,897,421
Surplus notes and accrued
interest payable 779,405 - - 768,022 768,022</t>
  </si>
  <si>
    <t>Income Tax Matters (Tables)</t>
  </si>
  <si>
    <t>Schedule of Deferred Tax Assets and Liabilities</t>
  </si>
  <si>
    <t>September 30, 2016 December 31,
2015
Deferred tax assets:
Loss carry
forwards $ 9,387,518 $ 8,962,587
Capitalized
costs 648,016 667,264
Unrealized losses
on investments 23,305 356,495
Benefit
reserves 992,978 1,071,997
Total deferred tax
assets 11,051,817 11,058,343
Less valuation
allowance (9,410,173 ) (9,287,024 )
Total deferred tax
assets, net of valuation allowance 1,641,644 1,771,319
Deferred tax liabilities:
Policy acquisition
costs 563,003 593,654
Due
premiums 231,519 234,468
Value of business
acquired 609,122 693,297
Intangible
assets 238,000 238,000
Property and
equipment - 11,900
Total deferred tax
liabilities 1,641,644 1,771,319
Net deferred tax assets $ - $ -</t>
  </si>
  <si>
    <t>Schedule of Effective Tax Rate Reconciliation</t>
  </si>
  <si>
    <t>Three
months ended September 30, Nine months
ended September 30,
2016 2015 2016 2015
Computed expected income tax
benefit $ 60,566 $ (159,751 ) $ (513,692 ) $ (704,841 )
Increase (reduction) in income taxes
resulting from:
Meals,
entertainment and political contributions 7,753 - 26,508 24,084
Dividends received
deduction 1,250 7,550 1,250 (44 )
Other 4,529 160,280 29,595 419,501
13,532 167,830 57,353 443,541
Tax benefit before valuation
allowance 74,098 8,079 (456,339 ) (261,300 )
Change in valuation allowance (74,098 ) (8,079 ) 456,339 261,300
Net income tax expense $ - $ - $ - $ -</t>
  </si>
  <si>
    <t>Reinsurance (Tables)</t>
  </si>
  <si>
    <t>Summary of Significant Reinsurance Amounts</t>
  </si>
  <si>
    <t>September 30, 2016 December 31, 2015
Balance sheets:
Benefit and claim
reserves assumed $ 2,492,880 $ 2,763,779
Benefit and claim
reserves ceded 11,809,580 12,212,656
Three
months ended September 30, Nine months
ended September 30,
2016 2015 2016 2015
Statements of comprehensive
income:
Premiums
assumed $ 6,301 $ 6,162 $ 18,532 $ 19,830
Premiums ceded 95,126 69,005 245,400 226,375
Benefits
assumed 10,539 3,206 40,697 55,165
Benefits ceded 124,503 217,543 696,159 750,036
Commissions
assumed 10 2 26 12
Commissions
ceded 361 875 1,649 2,729</t>
  </si>
  <si>
    <t>Schedule of Significant Reinsurance Balances</t>
  </si>
  <si>
    <t>Recoverable on Total Amount
Recoverable Recoverable Benefit Ceded Recoverable
AM
Best on
Paid on
Unpaid Reserves/Deposit- Due from
Reinsurer Rating Losses Losses type Contracts Premiums Reinsurer
Optimum Re Insurance Company A- $ - $ 67,857 $ 182,176 $ - $ 250,033
Sagicor Life
Insurance Company A- - 294,798 11,506,949 242,200 11,559,547
$ - $ 362,655 $ 11,689,125 $ 242,200 $ 11,809,580</t>
  </si>
  <si>
    <t>Deposit-Type Contracts (Tables)</t>
  </si>
  <si>
    <t>Deposit Type Contracts [Abstract]</t>
  </si>
  <si>
    <t>Schedule of Contracts</t>
  </si>
  <si>
    <t>Nine Months
Ended Year Ended
September 30,
2016 December 31, 2015
Beginning balance $ 13,897,421 $ 10,722,227
First Wyoming Life beginning balance - 799,990
Change in deposit-type contracts assumed from SNL - (1,200 )
Deposits received 1,786,850 2,387,104
Investment earnings 548,556 533,646
Withdrawals (865,329 ) (533,762 )
Contract Charges (5,615 ) (10,584 )
Ending Balance $ 15,361,883 $ 13,897,421</t>
  </si>
  <si>
    <t>Commitments and Contingencies (Tables)</t>
  </si>
  <si>
    <t>Schedule of Future Minimum Payments</t>
  </si>
  <si>
    <t>2016 $ 42,547
2017 149,481
2018 136,557
2019 141,412
2020 146,477
Later years 483,333
Total $ 1,099,807</t>
  </si>
  <si>
    <t>Statutory Net Income and Surplus (Tables)</t>
  </si>
  <si>
    <t>Statutory Accounting Practices Disclosure</t>
  </si>
  <si>
    <t>Statutory
Capital and Surplus as of
September
30, 2016 December
31, 2015
American Life $ 4,279,855 $ 5,241,886
Great Plains Life $ 1,514,555 $ 1,663,368
Capital Reserve Life $ - $ 1,464,044
Statutory
Net Income (Loss) for the Nine months ended September 30,
2016 2015
American Life $ (1,358,777 ) $ (1,104,389 )
Great Plains Life $ (158,607 ) $ (319,807 )
Capital Reserve Life $ - $ (43,513 )</t>
  </si>
  <si>
    <t>Surplus Notes (Tables)</t>
  </si>
  <si>
    <t>Summary of Surplus Notes</t>
  </si>
  <si>
    <t>Creditor Issue
Date Maturity
Date Face
Amount Interest
Rate
David G. Elmore September 1,
2006 September 1,
2016 $ 250,000 7%
David G. Elmore August 4, 2011 August 1, 2016 300,000 5%</t>
  </si>
  <si>
    <t>Nature of Operations and Summary of Significant Accounting Policies (Schedule of Deferred Acquisition Costs) (Details) - USD ($)</t>
  </si>
  <si>
    <t>12 Months Ended</t>
  </si>
  <si>
    <t>Balance at beginning of period</t>
  </si>
  <si>
    <t>Capitalization of commissions, sales and issue expenses</t>
  </si>
  <si>
    <t>Change in DAC due to unrealized investment (gains) losses</t>
  </si>
  <si>
    <t>Gross amortization</t>
  </si>
  <si>
    <t>Balance at the end of period</t>
  </si>
  <si>
    <t>Nature of Operations and Summary of Significant Accounting Policies (Narrative) (Details)</t>
  </si>
  <si>
    <t>1 Months Ended</t>
  </si>
  <si>
    <t>Aug. 29, 2016USD ($)</t>
  </si>
  <si>
    <t>Sep. 30, 2016USD ($)$ / sharesshares</t>
  </si>
  <si>
    <t>Sep. 30, 2015USD ($)shares</t>
  </si>
  <si>
    <t>Dec. 31, 2015USD ($)$ / sharesshares</t>
  </si>
  <si>
    <t>Dec. 31, 2010USD ($)</t>
  </si>
  <si>
    <t>Aug. 31, 2011USD ($)</t>
  </si>
  <si>
    <t>Insurance Ceding Commission Paid</t>
  </si>
  <si>
    <t>Business Acquisition, Asset Representing Ceding Commission</t>
  </si>
  <si>
    <t>Preferred stock, shares authorized (in shares) | shares</t>
  </si>
  <si>
    <t>Common Stock, Par or Stated Value Per Share | $ / shares</t>
  </si>
  <si>
    <t>Common stock, shares authorized | shares</t>
  </si>
  <si>
    <t>Common stock, shares issued (in shares) | shares</t>
  </si>
  <si>
    <t>Common stock, shares outstanding (in shares) | shares</t>
  </si>
  <si>
    <t>Warrants outstanding | shares</t>
  </si>
  <si>
    <t>Number of shares of voting common stock issuable upon exercise of warrant | shares</t>
  </si>
  <si>
    <t>Exercise price of warrants (in dollars per share) | $ / shares</t>
  </si>
  <si>
    <t>Weighted Average Number of Shares Outstanding, Basic (in shares) | shares</t>
  </si>
  <si>
    <t>Depreciation</t>
  </si>
  <si>
    <t>Accumulated Depreciation, Depletion and Amortization, Property, Plant, and Equipment</t>
  </si>
  <si>
    <t>American Life and Security Corporation [Member]</t>
  </si>
  <si>
    <t>Loss on sale of business</t>
  </si>
  <si>
    <t>Great Plains Financial and First Wyoming Capital [Member]</t>
  </si>
  <si>
    <t>Amortization/Accretion of Other Deferred Charges</t>
  </si>
  <si>
    <t>Capital Reserve Life Insurance Company [Member]</t>
  </si>
  <si>
    <t>Cost Of Acquired Entity In Addition To Statutory Capital and Surplus</t>
  </si>
  <si>
    <t>Conversion Ratio</t>
  </si>
  <si>
    <t>Preferred Stock, Shares Issued (in shares) | shares</t>
  </si>
  <si>
    <t>Stated dividend rate</t>
  </si>
  <si>
    <t>7.00%</t>
  </si>
  <si>
    <t>Preferred stock, par value (in dollars per share) | $ / shares</t>
  </si>
  <si>
    <t>Preferred stock, shares outstanding (in shares) | shares</t>
  </si>
  <si>
    <t>Computer Software, Intangible Asset [Member]</t>
  </si>
  <si>
    <t>Property, Plant and Equipment, Useful Life</t>
  </si>
  <si>
    <t>3 years</t>
  </si>
  <si>
    <t>Furniture and Fixtures [Member] | Minimum [Member]</t>
  </si>
  <si>
    <t>Furniture and Fixtures [Member] | Maximum [Member]</t>
  </si>
  <si>
    <t>7 years</t>
  </si>
  <si>
    <t>Residential Real Estate [Member]</t>
  </si>
  <si>
    <t>50 years</t>
  </si>
  <si>
    <t>Old Reliance [Member]</t>
  </si>
  <si>
    <t>First Wyoming Life Insurance Company [Member]</t>
  </si>
  <si>
    <t>Finite-Lived Intangible Assets, Remaining Amortization Period</t>
  </si>
  <si>
    <t>10 years</t>
  </si>
  <si>
    <t>Acquisitions (Narrative) (Details)</t>
  </si>
  <si>
    <t>2 Months Ended</t>
  </si>
  <si>
    <t>Oct. 31, 2015USD ($)shares</t>
  </si>
  <si>
    <t>Dec. 31, 2015USD ($)</t>
  </si>
  <si>
    <t>Sep. 30, 2016USD ($)</t>
  </si>
  <si>
    <t>Sep. 30, 2015USD ($)</t>
  </si>
  <si>
    <t>Sep. 30, 2016USD ($)shares</t>
  </si>
  <si>
    <t>Oct. 27, 2015USD ($)</t>
  </si>
  <si>
    <t>Business Acquisition [Line Items]</t>
  </si>
  <si>
    <t>Elimination of TPA fees</t>
  </si>
  <si>
    <t>Amortization of Other Deferred Charges</t>
  </si>
  <si>
    <t>Voting common stock</t>
  </si>
  <si>
    <t>Expected long term growth</t>
  </si>
  <si>
    <t>3.00%</t>
  </si>
  <si>
    <t>Discount rate</t>
  </si>
  <si>
    <t>18.00%</t>
  </si>
  <si>
    <t>Capitalization rate</t>
  </si>
  <si>
    <t>13.00%</t>
  </si>
  <si>
    <t>Elimination of Midwest investment in First Wyoming</t>
  </si>
  <si>
    <t>Northstar Financial Corporation [Member]</t>
  </si>
  <si>
    <t>Shares converted | shares</t>
  </si>
  <si>
    <t>Ownership percentage acquired</t>
  </si>
  <si>
    <t>100.00%</t>
  </si>
  <si>
    <t>16.00%</t>
  </si>
  <si>
    <t>Ownership percentage prior to acquisition</t>
  </si>
  <si>
    <t>22.10%</t>
  </si>
  <si>
    <t>Equity method investments</t>
  </si>
  <si>
    <t>Loss on equity interest</t>
  </si>
  <si>
    <t>Acquisition costs</t>
  </si>
  <si>
    <t>First Wyoming Life Insurance Company [Member] | Minimum [Member]</t>
  </si>
  <si>
    <t>Projected cash flow growth</t>
  </si>
  <si>
    <t>First Wyoming Life Insurance Company [Member] | Maximum [Member]</t>
  </si>
  <si>
    <t>Acquisitions (Schedule of Assets Acquired and Liabilities Assumed) (Details) - USD ($)</t>
  </si>
  <si>
    <t>Oct. 31, 2015</t>
  </si>
  <si>
    <t>Bargain purchase gain</t>
  </si>
  <si>
    <t>Fair value of Common stock of Midwest issued as consideration</t>
  </si>
  <si>
    <t>Fair value of Midwest's previously held equity interest in First Wyoming</t>
  </si>
  <si>
    <t>Total consideration</t>
  </si>
  <si>
    <t>Investment securities</t>
  </si>
  <si>
    <t>Cash</t>
  </si>
  <si>
    <t>VOBA</t>
  </si>
  <si>
    <t>Other liabilities</t>
  </si>
  <si>
    <t>Total identifiable net assets</t>
  </si>
  <si>
    <t>Acquisitions (Schedule of Pro Forma Information) (Details) - First Wyoming Life Insurance Company [Member] - USD ($)</t>
  </si>
  <si>
    <t>Investment income</t>
  </si>
  <si>
    <t>Total income</t>
  </si>
  <si>
    <t>Net loss</t>
  </si>
  <si>
    <t>Assets and Liabilities Held for Sale (Details) - USD ($)</t>
  </si>
  <si>
    <t>Aug. 29, 2016</t>
  </si>
  <si>
    <t>Assets of discontinued operations</t>
  </si>
  <si>
    <t>Liabilities of discontinued operations</t>
  </si>
  <si>
    <t>Total purchase price</t>
  </si>
  <si>
    <t>Gain (loss) on sale of business</t>
  </si>
  <si>
    <t>Cash over book value</t>
  </si>
  <si>
    <t>Realized gain on fair market value bonds</t>
  </si>
  <si>
    <t>Investments (Schedule of Available for Sale Investments) (Details) - Fixed Maturities [Member] - USD ($)</t>
  </si>
  <si>
    <t>Amortized Cost</t>
  </si>
  <si>
    <t>Gross Unrealized Gains</t>
  </si>
  <si>
    <t>Gross Unrealized Losses</t>
  </si>
  <si>
    <t>Estimated Fair Value</t>
  </si>
  <si>
    <t>States and Political Subdivisions General Obligations [Member]</t>
  </si>
  <si>
    <t>States and Political Subdivisions Special Revenue [Member]</t>
  </si>
  <si>
    <t>Corporate Debt Securities [Member]</t>
  </si>
  <si>
    <t>Us Treasury and Government [Member]</t>
  </si>
  <si>
    <t>Investments (Schedule of Amortized Cost, Fair Value, Credit Rating) (Details) - USD ($)</t>
  </si>
  <si>
    <t>Us States and Political Subdivisions Debt Securities [Member]</t>
  </si>
  <si>
    <t>Longview Washington Refunding Taxable [Member] | States and Political Subdivisions General Obligations [Member] | Us States and Political Subdivisions Debt Securities [Member]</t>
  </si>
  <si>
    <t>Credit Rating</t>
  </si>
  <si>
    <t>NR</t>
  </si>
  <si>
    <t>Memphis Tennessee [Member] | States and Political Subdivisions General Obligations [Member] | Us States and Political Subdivisions Debt Securities [Member]</t>
  </si>
  <si>
    <t>AA</t>
  </si>
  <si>
    <t>Philadelphia PA Authority for Industrial [Member] | States and Political Subdivisions Special Revenue [Member] | Us States and Political Subdivisions Debt Securities [Member]</t>
  </si>
  <si>
    <t>Bellingham Washington [Member] | States and Political Subdivisions General Obligations [Member] | Us States and Political Subdivisions Debt Securities [Member]</t>
  </si>
  <si>
    <t>AA+</t>
  </si>
  <si>
    <t>Riviera Beach Florida [Member] | States and Political Subdivisions Special Revenue [Member] | Us States and Political Subdivisions Debt Securities [Member]</t>
  </si>
  <si>
    <t>Investments (Schedule of Unrealized Loss of Securities) (Details) - Fixed Maturities [Member]</t>
  </si>
  <si>
    <t>Estimated Fair Value, Total</t>
  </si>
  <si>
    <t>Gross Unrealized Loss, Total</t>
  </si>
  <si>
    <t>Number of Securities, Total</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Total</t>
  </si>
  <si>
    <t>Other Long Term Investment [Member]</t>
  </si>
  <si>
    <t>Equity Securities [Member]</t>
  </si>
  <si>
    <t>Fixed Maturities [Member]</t>
  </si>
  <si>
    <t>Equity Method Investments [Member]</t>
  </si>
  <si>
    <t>Investments (Schedule of Mortgage Loan Activity) (Details) - USD ($)</t>
  </si>
  <si>
    <t>Proceeds from settlement on mortgage loans on real estate, held for investment</t>
  </si>
  <si>
    <t>Balance at end of period</t>
  </si>
  <si>
    <t>Investments (Narrative) (Details) - USD ($)</t>
  </si>
  <si>
    <t>Separate Account Assets</t>
  </si>
  <si>
    <t>Assets On Deposits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 Fixed Maturities [Member] - USD ($)</t>
  </si>
  <si>
    <t>Fair Value, Assets and Liabilities Measured on Recurring and Nonrecurring Basis [Line Items]</t>
  </si>
  <si>
    <t>Investments, available for sale, equity securities</t>
  </si>
  <si>
    <t>Fair Value, Inputs, Level 3 [Member]</t>
  </si>
  <si>
    <t>Fair Value, Inputs, Level 2 [Member]</t>
  </si>
  <si>
    <t>Fair Value, Inputs, Level 1 [Member]</t>
  </si>
  <si>
    <t>Us Treasury and Government [Member] | Fair Value, Inputs, Level 3 [Member]</t>
  </si>
  <si>
    <t>Us Treasury and Government [Member] | Fair Value, Inputs, Level 2 [Member]</t>
  </si>
  <si>
    <t>Us Treasury and Government [Member] | Fair Value, Inputs, Level 1 [Member]</t>
  </si>
  <si>
    <t>States and Political Subdivisions General Obligations [Member] | Fair Value, Inputs, Level 3 [Member]</t>
  </si>
  <si>
    <t>States and Political Subdivisions General Obligations [Member] | Fair Value, Inputs, Level 2 [Member]</t>
  </si>
  <si>
    <t>States and Political Subdivisions General Obligations [Member] | Fair Value, Inputs, Level 1 [Member]</t>
  </si>
  <si>
    <t>States and Political Subdivisions Special Revenue [Member] | Fair Value, Inputs, Level 3 [Member]</t>
  </si>
  <si>
    <t>States and Political Subdivisions Special Revenue [Member] | Fair Value, Inputs, Level 2 [Member]</t>
  </si>
  <si>
    <t>States and Political Subdivisions Special Revenue [Member] | Fair Value, Inputs, Level 1 [Member]</t>
  </si>
  <si>
    <t>Corporate Debt Securities [Member] | Fair Value, Inputs, Level 3 [Member]</t>
  </si>
  <si>
    <t>Corporate Debt Securities [Member] | Fair Value, Inputs, Level 2 [Member]</t>
  </si>
  <si>
    <t>Corporate Debt Securities [Member] | Fair Value, Inputs, Level 1 [Member]</t>
  </si>
  <si>
    <t>Fair Values of Financial Instruments (Schedule of Financial Assets and Liabilities at Fair Value) (Details) - USD ($)</t>
  </si>
  <si>
    <t>Dec. 31, 2014</t>
  </si>
  <si>
    <t>Assets:</t>
  </si>
  <si>
    <t>Surplus Notes and Accrued Interest Payable</t>
  </si>
  <si>
    <t>Estimate Of Fair Value, Fair Value Disclosure [Member]</t>
  </si>
  <si>
    <t>Policyholder deposits (Deposit-type contracts)</t>
  </si>
  <si>
    <t>Carrying (Reported) Amount, Fair Value Disclosure [Member]</t>
  </si>
  <si>
    <t>Fair Values of Financial Instruments (Narrative) (Details) - USD ($)</t>
  </si>
  <si>
    <t>Accrued interest</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Dividends received deduction</t>
  </si>
  <si>
    <t>Other</t>
  </si>
  <si>
    <t>Total deductions</t>
  </si>
  <si>
    <t>Tax benefit before valuation allowance</t>
  </si>
  <si>
    <t>Change in valuation allowance</t>
  </si>
  <si>
    <t>Net income tax expense</t>
  </si>
  <si>
    <t>Income Tax Matters (Narrative) (Details) - USD ($)</t>
  </si>
  <si>
    <t>Deferred Tax Assets, Valuation Allowance</t>
  </si>
  <si>
    <t>Minimum [Member]</t>
  </si>
  <si>
    <t>Operating Loss Carryforwards, Expiration Dates</t>
  </si>
  <si>
    <t>Dec. 31,
		2024</t>
  </si>
  <si>
    <t>Maximum [Member]</t>
  </si>
  <si>
    <t>Dec. 31,
		2035</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 Premiums</t>
  </si>
  <si>
    <t>Total Amount Recoverable from Reinsurer</t>
  </si>
  <si>
    <t>Sagicor Life Insurance Company [Member]</t>
  </si>
  <si>
    <t>AM Best Rating</t>
  </si>
  <si>
    <t>A-</t>
  </si>
  <si>
    <t>Optimum Reinsurance Company [Member]</t>
  </si>
  <si>
    <t>Reinsurance (Narrative) (Details) - USD ($)</t>
  </si>
  <si>
    <t>Dec. 31, 2000</t>
  </si>
  <si>
    <t>Dec. 31, 1999</t>
  </si>
  <si>
    <t>Percentage Of Co Insurance Agreement</t>
  </si>
  <si>
    <t>25.00%</t>
  </si>
  <si>
    <t>75.00%</t>
  </si>
  <si>
    <t>Premiums, Percentage Assumed to Net</t>
  </si>
  <si>
    <t>Deposit-Type Contracts (Details) - USD ($)</t>
  </si>
  <si>
    <t>Beginning balance</t>
  </si>
  <si>
    <t>Change in deposit-type contracts assumed from Security National</t>
  </si>
  <si>
    <t>Deposits received</t>
  </si>
  <si>
    <t>Investment earnings</t>
  </si>
  <si>
    <t>Withdrawals</t>
  </si>
  <si>
    <t>Contract Charges</t>
  </si>
  <si>
    <t>Ending balance</t>
  </si>
  <si>
    <t>Commitments and Contingencies (Details) - USD ($)</t>
  </si>
  <si>
    <t>Operating Leases, Rent Expense</t>
  </si>
  <si>
    <t>Later years</t>
  </si>
  <si>
    <t>Statutory Net Income and Surplus (Details) - USD ($)</t>
  </si>
  <si>
    <t>Statutory capital and surplus</t>
  </si>
  <si>
    <t>Statutory net loss</t>
  </si>
  <si>
    <t>Great Plains Financial Corporation [Member]</t>
  </si>
  <si>
    <t>Surplus Notes (Summary of Surplus Notes) (Details) - USD ($)</t>
  </si>
  <si>
    <t>Face Amount</t>
  </si>
  <si>
    <t>David Elmore [Member] | Surplus Notes Two [Member]</t>
  </si>
  <si>
    <t>Issue Date</t>
  </si>
  <si>
    <t>Aug. 4,
		2011</t>
  </si>
  <si>
    <t>Maturity Date</t>
  </si>
  <si>
    <t>Aug. 1,
		2016</t>
  </si>
  <si>
    <t>Interest Rate</t>
  </si>
  <si>
    <t>5.00%</t>
  </si>
  <si>
    <t>David Elmore [Member] | Surplus Notes One [Member]</t>
  </si>
  <si>
    <t>Sep. 1,
		2006</t>
  </si>
  <si>
    <t>Sep. 1,
		2016</t>
  </si>
  <si>
    <t>Surplus Notes (Narrative) (Details) - USD ($)</t>
  </si>
  <si>
    <t>Interest Payable</t>
  </si>
  <si>
    <t>Surplus Notes [Member]</t>
  </si>
  <si>
    <t>Related Party Transactions (Details) - USD ($)</t>
  </si>
  <si>
    <t>TPA [Member]</t>
  </si>
  <si>
    <t>Related Party Transaction [Line Items]</t>
  </si>
  <si>
    <t>Amount of transac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355379</v>
      </c>
    </row>
    <row r="6" spans="1:3">
      <c s="4" r="A6" t="s">
        <v>8</v>
      </c>
      <c s="4" r="B6" t="s">
        <v>9</v>
      </c>
    </row>
    <row r="7" spans="1:3">
      <c s="4" r="A7" t="s">
        <v>10</v>
      </c>
      <c s="4" r="B7" t="s">
        <v>11</v>
      </c>
    </row>
    <row r="8" spans="1:3">
      <c s="4" r="A8" t="s">
        <v>12</v>
      </c>
      <c s="6" r="C8" t="n">
        <v>22558956</v>
      </c>
    </row>
    <row r="9" spans="1:3">
      <c s="4" r="A9" t="s">
        <v>13</v>
      </c>
      <c s="4" r="B9" t="s">
        <v>14</v>
      </c>
    </row>
    <row r="10" spans="1:3">
      <c s="4" r="A10" t="s">
        <v>15</v>
      </c>
      <c s="4" r="B10" t="s">
        <v>16</v>
      </c>
    </row>
    <row r="11" spans="1:3">
      <c s="4" r="A11" t="s">
        <v>17</v>
      </c>
      <c s="4" r="B11" t="s">
        <v>18</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80"/>
  </cols>
  <sheetData>
    <row r="1" spans="1:2">
      <c s="1" r="A1" t="s">
        <v>183</v>
      </c>
      <c s="2" r="B1" t="s">
        <v>1</v>
      </c>
    </row>
    <row r="2" spans="1:2">
      <c s="2" r="B2" t="s">
        <v>2</v>
      </c>
    </row>
    <row r="3" spans="1:2">
      <c s="3" r="A3" t="s">
        <v>145</v>
      </c>
    </row>
    <row r="4" spans="1:2">
      <c s="4" r="A4" t="s">
        <v>184</v>
      </c>
      <c s="4" r="B4" t="s">
        <v>185</v>
      </c>
    </row>
    <row r="5" spans="1:2">
      <c s="4" r="A5" t="s">
        <v>153</v>
      </c>
      <c s="4" r="B5" t="s">
        <v>186</v>
      </c>
    </row>
    <row r="6" spans="1:2">
      <c s="4" r="A6" t="s">
        <v>187</v>
      </c>
      <c s="4" r="B6" t="s">
        <v>188</v>
      </c>
    </row>
    <row r="7" spans="1:2">
      <c s="4" r="A7" t="s">
        <v>27</v>
      </c>
      <c s="4" r="B7" t="s">
        <v>189</v>
      </c>
    </row>
    <row r="8" spans="1:2">
      <c s="4" r="A8" t="s">
        <v>30</v>
      </c>
      <c s="4" r="B8" t="s">
        <v>190</v>
      </c>
    </row>
    <row r="9" spans="1:2">
      <c s="4" r="A9" t="s">
        <v>191</v>
      </c>
      <c s="4" r="B9" t="s">
        <v>192</v>
      </c>
    </row>
    <row r="10" spans="1:2">
      <c s="4" r="A10" t="s">
        <v>193</v>
      </c>
      <c s="4" r="B10" t="s">
        <v>194</v>
      </c>
    </row>
    <row r="11" spans="1:2">
      <c s="4" r="A11" t="s">
        <v>195</v>
      </c>
      <c s="4" r="B11" t="s">
        <v>196</v>
      </c>
    </row>
    <row r="12" spans="1:2">
      <c s="4" r="A12" t="s">
        <v>197</v>
      </c>
      <c s="4" r="B12" t="s">
        <v>198</v>
      </c>
    </row>
    <row r="13" spans="1:2">
      <c s="4" r="A13" t="s">
        <v>162</v>
      </c>
      <c s="4" r="B13" t="s">
        <v>199</v>
      </c>
    </row>
    <row r="14" spans="1:2">
      <c s="4" r="A14" t="s">
        <v>44</v>
      </c>
      <c s="4" r="B14" t="s">
        <v>200</v>
      </c>
    </row>
    <row r="15" spans="1:2">
      <c s="4" r="A15" t="s">
        <v>45</v>
      </c>
      <c s="4" r="B15" t="s">
        <v>201</v>
      </c>
    </row>
    <row r="16" spans="1:2">
      <c s="4" r="A16" t="s">
        <v>46</v>
      </c>
      <c s="4" r="B16" t="s">
        <v>202</v>
      </c>
    </row>
    <row r="17" spans="1:2">
      <c s="4" r="A17" t="s">
        <v>203</v>
      </c>
      <c s="4" r="B17" t="s">
        <v>204</v>
      </c>
    </row>
    <row r="18" spans="1:2">
      <c s="4" r="A18" t="s">
        <v>205</v>
      </c>
      <c s="4" r="B18" t="s">
        <v>206</v>
      </c>
    </row>
    <row r="19" spans="1:2">
      <c s="4" r="A19" t="s">
        <v>102</v>
      </c>
      <c s="4" r="B19" t="s">
        <v>207</v>
      </c>
    </row>
    <row r="20" spans="1:2">
      <c s="4" r="A20" t="s">
        <v>208</v>
      </c>
      <c s="4" r="B20" t="s">
        <v>209</v>
      </c>
    </row>
    <row r="21" spans="1:2">
      <c s="4" r="A21" t="s">
        <v>210</v>
      </c>
      <c s="4" r="B21" t="s">
        <v>211</v>
      </c>
    </row>
    <row r="22" spans="1:2">
      <c s="4" r="A22" t="s">
        <v>212</v>
      </c>
      <c s="4" r="B22"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7375374</v>
      </c>
      <c s="7" r="C3" t="n">
        <v>23271277</v>
      </c>
    </row>
    <row r="4" spans="1:3">
      <c s="4" r="A4" t="s">
        <v>26</v>
      </c>
      <c s="6" r="B4" t="n">
        <v>53816</v>
      </c>
      <c s="6" r="C4" t="n">
        <v>140250</v>
      </c>
    </row>
    <row r="5" spans="1:3">
      <c s="4" r="A5" t="s">
        <v>27</v>
      </c>
      <c s="6" r="B5" t="n">
        <v>520739</v>
      </c>
      <c s="6" r="C5" t="n">
        <v>529769</v>
      </c>
    </row>
    <row r="6" spans="1:3">
      <c s="4" r="A6" t="s">
        <v>28</v>
      </c>
      <c s="6" r="B6" t="n">
        <v>400393</v>
      </c>
      <c s="6" r="C6" t="n">
        <v>420775</v>
      </c>
    </row>
    <row r="7" spans="1:3">
      <c s="4" r="A7" t="s">
        <v>29</v>
      </c>
      <c s="6" r="B7" t="n">
        <v>28350322</v>
      </c>
      <c s="6" r="C7" t="n">
        <v>24362071</v>
      </c>
    </row>
    <row r="8" spans="1:3">
      <c s="4" r="A8" t="s">
        <v>30</v>
      </c>
      <c s="6" r="B8" t="n">
        <v>2390031</v>
      </c>
      <c s="6" r="C8" t="n">
        <v>1192336</v>
      </c>
    </row>
    <row r="9" spans="1:3">
      <c s="4" r="A9" t="s">
        <v>31</v>
      </c>
      <c s="6" r="B9" t="n">
        <v>11809580</v>
      </c>
      <c s="6" r="C9" t="n">
        <v>12212656</v>
      </c>
    </row>
    <row r="10" spans="1:3">
      <c s="4" r="A10" t="s">
        <v>32</v>
      </c>
      <c s="6" r="B10" t="n">
        <v>308431</v>
      </c>
      <c s="6" r="C10" t="n">
        <v>264791</v>
      </c>
    </row>
    <row r="11" spans="1:3">
      <c s="4" r="A11" t="s">
        <v>33</v>
      </c>
      <c s="6" r="B11" t="n">
        <v>680938</v>
      </c>
      <c s="6" r="C11" t="n">
        <v>640073</v>
      </c>
    </row>
    <row r="12" spans="1:3">
      <c s="4" r="A12" t="s">
        <v>34</v>
      </c>
      <c s="6" r="B12" t="n">
        <v>2571878</v>
      </c>
      <c s="6" r="C12" t="n">
        <v>2765063</v>
      </c>
    </row>
    <row r="13" spans="1:3">
      <c s="4" r="A13" t="s">
        <v>35</v>
      </c>
      <c s="6" r="B13" t="n">
        <v>1791534</v>
      </c>
      <c s="6" r="C13" t="n">
        <v>2039110</v>
      </c>
    </row>
    <row r="14" spans="1:3">
      <c s="4" r="A14" t="s">
        <v>36</v>
      </c>
      <c s="6" r="B14" t="n">
        <v>700000</v>
      </c>
      <c s="6" r="C14" t="n">
        <v>700000</v>
      </c>
    </row>
    <row r="15" spans="1:3">
      <c s="4" r="A15" t="s">
        <v>37</v>
      </c>
      <c s="6" r="B15" t="n">
        <v>1129824</v>
      </c>
      <c s="6" r="C15" t="n">
        <v>1129824</v>
      </c>
    </row>
    <row r="16" spans="1:3">
      <c s="4" r="A16" t="s">
        <v>38</v>
      </c>
      <c s="6" r="B16" t="n">
        <v>171396</v>
      </c>
      <c s="6" r="C16" t="n">
        <v>217565</v>
      </c>
    </row>
    <row r="17" spans="1:3">
      <c s="4" r="A17" t="s">
        <v>39</v>
      </c>
      <c s="4" r="B17" t="s">
        <v>40</v>
      </c>
      <c s="6" r="C17" t="n">
        <v>16870241</v>
      </c>
    </row>
    <row r="18" spans="1:3">
      <c s="4" r="A18" t="s">
        <v>41</v>
      </c>
      <c s="6" r="B18" t="n">
        <v>448887</v>
      </c>
      <c s="6" r="C18" t="n">
        <v>532674</v>
      </c>
    </row>
    <row r="19" spans="1:3">
      <c s="4" r="A19" t="s">
        <v>42</v>
      </c>
      <c s="6" r="B19" t="n">
        <v>50352821</v>
      </c>
      <c s="6" r="C19" t="n">
        <v>62926404</v>
      </c>
    </row>
    <row r="20" spans="1:3">
      <c s="3" r="A20" t="s">
        <v>43</v>
      </c>
    </row>
    <row r="21" spans="1:3">
      <c s="4" r="A21" t="s">
        <v>44</v>
      </c>
      <c s="6" r="B21" t="n">
        <v>24474953</v>
      </c>
      <c s="6" r="C21" t="n">
        <v>24155140</v>
      </c>
    </row>
    <row r="22" spans="1:3">
      <c s="4" r="A22" t="s">
        <v>45</v>
      </c>
      <c s="6" r="B22" t="n">
        <v>553415</v>
      </c>
      <c s="6" r="C22" t="n">
        <v>839859</v>
      </c>
    </row>
    <row r="23" spans="1:3">
      <c s="4" r="A23" t="s">
        <v>46</v>
      </c>
      <c s="6" r="B23" t="n">
        <v>15361883</v>
      </c>
      <c s="6" r="C23" t="n">
        <v>13897421</v>
      </c>
    </row>
    <row r="24" spans="1:3">
      <c s="4" r="A24" t="s">
        <v>47</v>
      </c>
      <c s="6" r="B24" t="n">
        <v>53501</v>
      </c>
      <c s="6" r="C24" t="n">
        <v>57699</v>
      </c>
    </row>
    <row r="25" spans="1:3">
      <c s="4" r="A25" t="s">
        <v>48</v>
      </c>
      <c s="6" r="B25" t="n">
        <v>40443752</v>
      </c>
      <c s="6" r="C25" t="n">
        <v>38950119</v>
      </c>
    </row>
    <row r="26" spans="1:3">
      <c s="4" r="A26" t="s">
        <v>49</v>
      </c>
      <c s="6" r="B26" t="n">
        <v>1564723</v>
      </c>
      <c s="6" r="C26" t="n">
        <v>1013313</v>
      </c>
    </row>
    <row r="27" spans="1:3">
      <c s="4" r="A27" t="s">
        <v>50</v>
      </c>
      <c s="4" r="B27" t="s">
        <v>40</v>
      </c>
      <c s="6" r="C27" t="n">
        <v>15508998</v>
      </c>
    </row>
    <row r="28" spans="1:3">
      <c s="4" r="A28" t="s">
        <v>51</v>
      </c>
      <c s="6" r="B28" t="n">
        <v>550000</v>
      </c>
      <c s="6" r="C28" t="n">
        <v>550000</v>
      </c>
    </row>
    <row r="29" spans="1:3">
      <c s="4" r="A29" t="s">
        <v>52</v>
      </c>
      <c s="6" r="B29" t="n">
        <v>42558475</v>
      </c>
      <c s="6" r="C29" t="n">
        <v>56022430</v>
      </c>
    </row>
    <row r="30" spans="1:3">
      <c s="4" r="A30" t="s">
        <v>53</v>
      </c>
      <c s="4" r="B30" t="s">
        <v>40</v>
      </c>
      <c s="4" r="C30" t="s">
        <v>40</v>
      </c>
    </row>
    <row r="31" spans="1:3">
      <c s="3" r="A31" t="s">
        <v>54</v>
      </c>
    </row>
    <row r="32" spans="1:3">
      <c s="4" r="A32" t="s">
        <v>55</v>
      </c>
      <c s="6" r="B32" t="n">
        <v>22559</v>
      </c>
      <c s="6" r="C32" t="n">
        <v>18006</v>
      </c>
    </row>
    <row r="33" spans="1:3">
      <c s="4" r="A33" t="s">
        <v>56</v>
      </c>
      <c s="6" r="B33" t="n">
        <v>33034824</v>
      </c>
      <c s="6" r="C33" t="n">
        <v>31584529</v>
      </c>
    </row>
    <row r="34" spans="1:3">
      <c s="4" r="A34" t="s">
        <v>57</v>
      </c>
      <c s="6" r="B34" t="n">
        <v>-25196383</v>
      </c>
      <c s="6" r="C34" t="n">
        <v>-23685525</v>
      </c>
    </row>
    <row r="35" spans="1:3">
      <c s="4" r="A35" t="s">
        <v>58</v>
      </c>
      <c s="6" r="B35" t="n">
        <v>-66831</v>
      </c>
      <c s="6" r="C35" t="n">
        <v>-1013213</v>
      </c>
    </row>
    <row r="36" spans="1:3">
      <c s="4" r="A36" t="s">
        <v>59</v>
      </c>
      <c s="6" r="B36" t="n">
        <v>7794346</v>
      </c>
      <c s="6" r="C36" t="n">
        <v>6903974</v>
      </c>
    </row>
    <row r="37" spans="1:3">
      <c s="4" r="A37" t="s">
        <v>60</v>
      </c>
      <c s="6" r="B37" t="n">
        <v>50352821</v>
      </c>
      <c s="6" r="C37" t="n">
        <v>62926404</v>
      </c>
    </row>
    <row r="38" spans="1:3">
      <c s="4" r="A38" t="s">
        <v>61</v>
      </c>
    </row>
    <row r="39" spans="1:3">
      <c s="3" r="A39" t="s">
        <v>54</v>
      </c>
    </row>
    <row r="40" spans="1:3">
      <c s="4" r="A40" t="s">
        <v>62</v>
      </c>
      <c s="6" r="B40" t="n">
        <v>103</v>
      </c>
      <c s="6" r="C40" t="n">
        <v>103</v>
      </c>
    </row>
    <row r="41" spans="1:3">
      <c s="4" r="A41" t="s">
        <v>63</v>
      </c>
    </row>
    <row r="42" spans="1:3">
      <c s="3" r="A42" t="s">
        <v>54</v>
      </c>
    </row>
    <row r="43" spans="1:3">
      <c s="4" r="A43" t="s">
        <v>62</v>
      </c>
      <c s="7" r="B43" t="n">
        <v>74</v>
      </c>
      <c s="7" r="C43" t="n">
        <v>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4</v>
      </c>
      <c s="2" r="B1" t="s">
        <v>1</v>
      </c>
    </row>
    <row r="2" spans="1:2">
      <c s="2" r="B2" t="s">
        <v>2</v>
      </c>
    </row>
    <row r="3" spans="1:2">
      <c s="3" r="A3" t="s">
        <v>145</v>
      </c>
    </row>
    <row r="4" spans="1:2">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148</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154</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35</v>
      </c>
      <c s="2" r="B1" t="s">
        <v>1</v>
      </c>
    </row>
    <row r="2" spans="1:2">
      <c s="2" r="B2" t="s">
        <v>2</v>
      </c>
    </row>
    <row r="3" spans="1:2">
      <c s="3" r="A3" t="s">
        <v>157</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40</v>
      </c>
      <c s="2" r="B1" t="s">
        <v>1</v>
      </c>
    </row>
    <row r="2" spans="1:2">
      <c s="2" r="B2" t="s">
        <v>2</v>
      </c>
    </row>
    <row r="3" spans="1:2">
      <c s="3" r="A3" t="s">
        <v>160</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3" r="A3" t="s">
        <v>163</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169</v>
      </c>
    </row>
    <row r="4" spans="1:2">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57</v>
      </c>
      <c s="2" r="B1" t="s">
        <v>1</v>
      </c>
    </row>
    <row r="2" spans="1:2">
      <c s="2" r="B2" t="s">
        <v>2</v>
      </c>
    </row>
    <row r="3" spans="1:2">
      <c s="3" r="A3" t="s">
        <v>172</v>
      </c>
    </row>
    <row r="4" spans="1:2">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0</v>
      </c>
      <c s="2" r="B1" t="s">
        <v>1</v>
      </c>
    </row>
    <row r="2" spans="1:2">
      <c s="2" r="B2" t="s">
        <v>2</v>
      </c>
    </row>
    <row r="3" spans="1:2">
      <c s="3" r="A3" t="s">
        <v>175</v>
      </c>
    </row>
    <row r="4" spans="1:2">
      <c s="4" r="A4" t="s">
        <v>261</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4</v>
      </c>
      <c s="2" r="B1" t="s">
        <v>2</v>
      </c>
      <c s="2" r="C1" t="s">
        <v>23</v>
      </c>
    </row>
    <row r="2" spans="1:3">
      <c s="4" r="A2" t="s">
        <v>65</v>
      </c>
      <c s="7" r="B2" t="n">
        <v>27443918</v>
      </c>
      <c s="7" r="C2" t="n">
        <v>24279231</v>
      </c>
    </row>
    <row r="3" spans="1:3">
      <c s="4" r="A3" t="s">
        <v>66</v>
      </c>
      <c s="6" r="B3" t="n">
        <v>20000000</v>
      </c>
      <c s="6" r="C3" t="n">
        <v>20000000</v>
      </c>
    </row>
    <row r="4" spans="1:3">
      <c s="4" r="A4" t="s">
        <v>67</v>
      </c>
      <c s="8" r="B4" t="n">
        <v>0.001</v>
      </c>
      <c s="8" r="C4" t="n">
        <v>0.001</v>
      </c>
    </row>
    <row r="5" spans="1:3">
      <c s="4" r="A5" t="s">
        <v>68</v>
      </c>
      <c s="6" r="B5" t="n">
        <v>120000000</v>
      </c>
      <c s="6" r="C5" t="n">
        <v>120000000</v>
      </c>
    </row>
    <row r="6" spans="1:3">
      <c s="4" r="A6" t="s">
        <v>69</v>
      </c>
      <c s="6" r="B6" t="n">
        <v>22558956</v>
      </c>
      <c s="6" r="C6" t="n">
        <v>18006301</v>
      </c>
    </row>
    <row r="7" spans="1:3">
      <c s="4" r="A7" t="s">
        <v>70</v>
      </c>
      <c s="6" r="B7" t="n">
        <v>22558956</v>
      </c>
      <c s="6" r="C7" t="n">
        <v>18006301</v>
      </c>
    </row>
    <row r="8" spans="1:3">
      <c s="4" r="A8" t="s">
        <v>61</v>
      </c>
    </row>
    <row r="9" spans="1:3">
      <c s="4" r="A9" t="s">
        <v>71</v>
      </c>
      <c s="8" r="B9" t="n">
        <v>0.001</v>
      </c>
      <c s="8" r="C9" t="n">
        <v>0.001</v>
      </c>
    </row>
    <row r="10" spans="1:3">
      <c s="4" r="A10" t="s">
        <v>72</v>
      </c>
      <c s="7" r="B10" t="n">
        <v>6</v>
      </c>
      <c s="7" r="C10" t="n">
        <v>6</v>
      </c>
    </row>
    <row r="11" spans="1:3">
      <c s="4" r="A11" t="s">
        <v>66</v>
      </c>
      <c s="6" r="B11" t="n">
        <v>1000000</v>
      </c>
      <c s="6" r="C11" t="n">
        <v>1000000</v>
      </c>
    </row>
    <row r="12" spans="1:3">
      <c s="4" r="A12" t="s">
        <v>73</v>
      </c>
      <c s="6" r="B12" t="n">
        <v>102669</v>
      </c>
      <c s="6" r="C12" t="n">
        <v>102669</v>
      </c>
    </row>
    <row r="13" spans="1:3">
      <c s="4" r="A13" t="s">
        <v>74</v>
      </c>
      <c s="6" r="B13" t="n">
        <v>102669</v>
      </c>
      <c s="6" r="C13" t="n">
        <v>102669</v>
      </c>
    </row>
    <row r="14" spans="1:3">
      <c s="4" r="A14" t="s">
        <v>63</v>
      </c>
    </row>
    <row r="15" spans="1:3">
      <c s="4" r="A15" t="s">
        <v>71</v>
      </c>
      <c s="8" r="B15" t="n">
        <v>0.001</v>
      </c>
      <c s="8" r="C15" t="n">
        <v>0.001</v>
      </c>
    </row>
    <row r="16" spans="1:3">
      <c s="4" r="A16" t="s">
        <v>72</v>
      </c>
      <c s="7" r="B16" t="n">
        <v>6</v>
      </c>
      <c s="7" r="C16" t="n">
        <v>6</v>
      </c>
    </row>
    <row r="17" spans="1:3">
      <c s="4" r="A17" t="s">
        <v>66</v>
      </c>
      <c s="6" r="B17" t="n">
        <v>2000000</v>
      </c>
      <c s="6" r="C17" t="n">
        <v>2000000</v>
      </c>
    </row>
    <row r="18" spans="1:3">
      <c s="4" r="A18" t="s">
        <v>73</v>
      </c>
      <c s="6" r="B18" t="n">
        <v>74159</v>
      </c>
      <c s="6" r="C18" t="n">
        <v>74159</v>
      </c>
    </row>
    <row r="19" spans="1:3">
      <c s="4" r="A19" t="s">
        <v>74</v>
      </c>
      <c s="6" r="B19" t="n">
        <v>74159</v>
      </c>
      <c s="6" r="C19" t="n">
        <v>74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63</v>
      </c>
      <c s="2" r="B1" t="s">
        <v>1</v>
      </c>
      <c s="2" r="D1" t="s">
        <v>264</v>
      </c>
    </row>
    <row r="2" spans="1:4">
      <c s="2" r="B2" t="s">
        <v>2</v>
      </c>
      <c s="2" r="C2" t="s">
        <v>77</v>
      </c>
      <c s="2" r="D2" t="s">
        <v>23</v>
      </c>
    </row>
    <row r="3" spans="1:4">
      <c s="3" r="A3" t="s">
        <v>145</v>
      </c>
    </row>
    <row r="4" spans="1:4">
      <c s="4" r="A4" t="s">
        <v>265</v>
      </c>
      <c s="7" r="B4" t="n">
        <v>2765063</v>
      </c>
      <c s="7" r="C4" t="n">
        <v>2646970</v>
      </c>
      <c s="7" r="D4" t="n">
        <v>2646970</v>
      </c>
    </row>
    <row r="5" spans="1:4">
      <c s="4" r="A5" t="s">
        <v>266</v>
      </c>
      <c s="6" r="B5" t="n">
        <v>110918</v>
      </c>
      <c s="6" r="D5" t="n">
        <v>552466</v>
      </c>
    </row>
    <row r="6" spans="1:4">
      <c s="4" r="A6" t="s">
        <v>267</v>
      </c>
      <c s="6" r="B6" t="n">
        <v>-33588</v>
      </c>
      <c s="6" r="D6" t="n">
        <v>35301</v>
      </c>
    </row>
    <row r="7" spans="1:4">
      <c s="4" r="A7" t="s">
        <v>268</v>
      </c>
      <c s="6" r="B7" t="n">
        <v>-270515</v>
      </c>
      <c s="7" r="C7" t="n">
        <v>-373132</v>
      </c>
      <c s="6" r="D7" t="n">
        <v>-469674</v>
      </c>
    </row>
    <row r="8" spans="1:4">
      <c s="4" r="A8" t="s">
        <v>269</v>
      </c>
      <c s="7" r="B8" t="n">
        <v>2571878</v>
      </c>
      <c s="7" r="D8" t="n">
        <v>27650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37"/>
    <col customWidth="1" max="6" min="6" width="27"/>
    <col customWidth="1" max="7" min="7" width="37"/>
    <col customWidth="1" max="8" min="8" width="21"/>
    <col customWidth="1" max="9" min="9" width="21"/>
  </cols>
  <sheetData>
    <row r="1" spans="1:9">
      <c s="1" r="A1" t="s">
        <v>270</v>
      </c>
      <c s="2" r="B1" t="s">
        <v>271</v>
      </c>
      <c s="2" r="C1" t="s">
        <v>76</v>
      </c>
      <c s="2" r="E1" t="s">
        <v>1</v>
      </c>
      <c s="2" r="G1" t="s">
        <v>264</v>
      </c>
    </row>
    <row r="2" spans="1:9">
      <c s="2" r="B2" t="s">
        <v>272</v>
      </c>
      <c s="2" r="C2" t="s">
        <v>273</v>
      </c>
      <c s="2" r="D2" t="s">
        <v>274</v>
      </c>
      <c s="2" r="E2" t="s">
        <v>273</v>
      </c>
      <c s="2" r="F2" t="s">
        <v>274</v>
      </c>
      <c s="2" r="G2" t="s">
        <v>275</v>
      </c>
      <c s="2" r="H2" t="s">
        <v>276</v>
      </c>
      <c s="2" r="I2" t="s">
        <v>277</v>
      </c>
    </row>
    <row r="3" spans="1:9">
      <c s="4" r="A3" t="s">
        <v>278</v>
      </c>
      <c s="7" r="H3" t="n">
        <v>375000</v>
      </c>
    </row>
    <row r="4" spans="1:9">
      <c s="4" r="A4" t="s">
        <v>279</v>
      </c>
      <c s="6" r="H4" t="n">
        <v>348010</v>
      </c>
    </row>
    <row r="5" spans="1:9">
      <c s="4" r="A5" t="s">
        <v>280</v>
      </c>
      <c s="6" r="C5" t="n">
        <v>20000000</v>
      </c>
      <c s="6" r="E5" t="n">
        <v>20000000</v>
      </c>
      <c s="6" r="G5" t="n">
        <v>20000000</v>
      </c>
    </row>
    <row r="6" spans="1:9">
      <c s="4" r="A6" t="s">
        <v>281</v>
      </c>
      <c s="8" r="C6" t="n">
        <v>0.001</v>
      </c>
      <c s="8" r="E6" t="n">
        <v>0.001</v>
      </c>
      <c s="8" r="G6" t="n">
        <v>0.001</v>
      </c>
    </row>
    <row r="7" spans="1:9">
      <c s="4" r="A7" t="s">
        <v>282</v>
      </c>
      <c s="6" r="C7" t="n">
        <v>100000000</v>
      </c>
      <c s="6" r="E7" t="n">
        <v>100000000</v>
      </c>
      <c s="6" r="G7" t="n">
        <v>100000000</v>
      </c>
    </row>
    <row r="8" spans="1:9">
      <c s="4" r="A8" t="s">
        <v>283</v>
      </c>
      <c s="6" r="C8" t="n">
        <v>22558956</v>
      </c>
      <c s="6" r="E8" t="n">
        <v>22558956</v>
      </c>
      <c s="6" r="G8" t="n">
        <v>18006301</v>
      </c>
    </row>
    <row r="9" spans="1:9">
      <c s="4" r="A9" t="s">
        <v>284</v>
      </c>
      <c s="6" r="C9" t="n">
        <v>22558956</v>
      </c>
      <c s="6" r="E9" t="n">
        <v>22558956</v>
      </c>
      <c s="6" r="G9" t="n">
        <v>18006301</v>
      </c>
    </row>
    <row r="10" spans="1:9">
      <c s="4" r="A10" t="s">
        <v>285</v>
      </c>
      <c s="6" r="C10" t="n">
        <v>1179</v>
      </c>
      <c s="6" r="E10" t="n">
        <v>1179</v>
      </c>
      <c s="6" r="G10" t="n">
        <v>1179</v>
      </c>
    </row>
    <row r="11" spans="1:9">
      <c s="4" r="A11" t="s">
        <v>286</v>
      </c>
      <c s="6" r="C11" t="n">
        <v>10</v>
      </c>
      <c s="6" r="E11" t="n">
        <v>10</v>
      </c>
    </row>
    <row r="12" spans="1:9">
      <c s="4" r="A12" t="s">
        <v>287</v>
      </c>
      <c s="9" r="C12" t="n">
        <v>6.5</v>
      </c>
      <c s="9" r="E12" t="n">
        <v>6.5</v>
      </c>
    </row>
    <row r="13" spans="1:9">
      <c s="4" r="A13" t="s">
        <v>288</v>
      </c>
      <c s="6" r="C13" t="n">
        <v>22558956</v>
      </c>
      <c s="6" r="D13" t="n">
        <v>13212653</v>
      </c>
      <c s="6" r="E13" t="n">
        <v>21312581</v>
      </c>
      <c s="6" r="F13" t="n">
        <v>13195416</v>
      </c>
    </row>
    <row r="14" spans="1:9">
      <c s="4" r="A14" t="s">
        <v>289</v>
      </c>
      <c s="7" r="C14" t="n">
        <v>20275</v>
      </c>
      <c s="7" r="D14" t="n">
        <v>37230</v>
      </c>
      <c s="7" r="E14" t="n">
        <v>81366</v>
      </c>
      <c s="7" r="F14" t="n">
        <v>120063</v>
      </c>
    </row>
    <row r="15" spans="1:9">
      <c s="4" r="A15" t="s">
        <v>290</v>
      </c>
      <c s="6" r="C15" t="n">
        <v>946370</v>
      </c>
      <c s="6" r="E15" t="n">
        <v>946370</v>
      </c>
      <c s="7" r="G15" t="n">
        <v>864526</v>
      </c>
    </row>
    <row r="16" spans="1:9">
      <c s="4" r="A16" t="s">
        <v>193</v>
      </c>
      <c s="6" r="C16" t="n">
        <v>1791534</v>
      </c>
      <c s="6" r="E16" t="n">
        <v>1791534</v>
      </c>
      <c s="7" r="G16" t="n">
        <v>2039110</v>
      </c>
      <c s="6" r="H16" t="n">
        <v>1288207</v>
      </c>
    </row>
    <row r="17" spans="1:9">
      <c s="4" r="A17" t="s">
        <v>132</v>
      </c>
      <c s="6" r="E17" t="n">
        <v>45220</v>
      </c>
      <c s="6" r="F17" t="n">
        <v>56057</v>
      </c>
    </row>
    <row r="18" spans="1:9">
      <c s="4" r="A18" t="s">
        <v>291</v>
      </c>
    </row>
    <row r="19" spans="1:9">
      <c s="4" r="A19" t="s">
        <v>292</v>
      </c>
      <c s="7" r="B19" t="n">
        <v>-40714</v>
      </c>
    </row>
    <row r="20" spans="1:9">
      <c s="4" r="A20" t="s">
        <v>293</v>
      </c>
    </row>
    <row r="21" spans="1:9">
      <c s="4" r="A21" t="s">
        <v>294</v>
      </c>
      <c s="7" r="C21" t="n">
        <v>53570</v>
      </c>
      <c s="6" r="D21" t="n">
        <v>43813</v>
      </c>
      <c s="7" r="E21" t="n">
        <v>166528</v>
      </c>
      <c s="6" r="F21" t="n">
        <v>131441</v>
      </c>
    </row>
    <row r="22" spans="1:9">
      <c s="4" r="A22" t="s">
        <v>295</v>
      </c>
    </row>
    <row r="23" spans="1:9">
      <c s="4" r="A23" t="s">
        <v>296</v>
      </c>
      <c s="7" r="H23" t="n">
        <v>116326</v>
      </c>
    </row>
    <row r="24" spans="1:9">
      <c s="4" r="A24" t="s">
        <v>61</v>
      </c>
    </row>
    <row r="25" spans="1:9">
      <c s="4" r="A25" t="s">
        <v>297</v>
      </c>
      <c s="6" r="E25" t="n">
        <v>2</v>
      </c>
    </row>
    <row r="26" spans="1:9">
      <c s="4" r="A26" t="s">
        <v>298</v>
      </c>
      <c s="6" r="C26" t="n">
        <v>102669</v>
      </c>
      <c s="6" r="E26" t="n">
        <v>102669</v>
      </c>
      <c s="6" r="G26" t="n">
        <v>102669</v>
      </c>
    </row>
    <row r="27" spans="1:9">
      <c s="4" r="A27" t="s">
        <v>299</v>
      </c>
      <c s="4" r="E27" t="s">
        <v>300</v>
      </c>
    </row>
    <row r="28" spans="1:9">
      <c s="4" r="A28" t="s">
        <v>301</v>
      </c>
      <c s="8" r="C28" t="n">
        <v>0.001</v>
      </c>
      <c s="8" r="E28" t="n">
        <v>0.001</v>
      </c>
      <c s="8" r="G28" t="n">
        <v>0.001</v>
      </c>
    </row>
    <row r="29" spans="1:9">
      <c s="4" r="A29" t="s">
        <v>280</v>
      </c>
      <c s="6" r="C29" t="n">
        <v>1000000</v>
      </c>
      <c s="6" r="E29" t="n">
        <v>1000000</v>
      </c>
      <c s="6" r="G29" t="n">
        <v>1000000</v>
      </c>
    </row>
    <row r="30" spans="1:9">
      <c s="4" r="A30" t="s">
        <v>302</v>
      </c>
      <c s="6" r="C30" t="n">
        <v>102669</v>
      </c>
      <c s="6" r="E30" t="n">
        <v>102669</v>
      </c>
      <c s="6" r="G30" t="n">
        <v>102669</v>
      </c>
    </row>
    <row r="31" spans="1:9">
      <c s="4" r="A31" t="s">
        <v>132</v>
      </c>
      <c s="7" r="E31" t="n">
        <v>45220</v>
      </c>
      <c s="7" r="G31" t="n">
        <v>56057</v>
      </c>
    </row>
    <row r="32" spans="1:9">
      <c s="4" r="A32" t="s">
        <v>63</v>
      </c>
    </row>
    <row r="33" spans="1:9">
      <c s="4" r="A33" t="s">
        <v>297</v>
      </c>
      <c s="10" r="E33" t="n">
        <v>1.3</v>
      </c>
    </row>
    <row r="34" spans="1:9">
      <c s="4" r="A34" t="s">
        <v>298</v>
      </c>
      <c s="6" r="C34" t="n">
        <v>74159</v>
      </c>
      <c s="6" r="E34" t="n">
        <v>74159</v>
      </c>
      <c s="6" r="G34" t="n">
        <v>74159</v>
      </c>
    </row>
    <row r="35" spans="1:9">
      <c s="4" r="A35" t="s">
        <v>301</v>
      </c>
      <c s="8" r="C35" t="n">
        <v>0.001</v>
      </c>
      <c s="8" r="E35" t="n">
        <v>0.001</v>
      </c>
      <c s="8" r="G35" t="n">
        <v>0.001</v>
      </c>
    </row>
    <row r="36" spans="1:9">
      <c s="4" r="A36" t="s">
        <v>280</v>
      </c>
      <c s="6" r="C36" t="n">
        <v>2000000</v>
      </c>
      <c s="6" r="E36" t="n">
        <v>2000000</v>
      </c>
      <c s="6" r="G36" t="n">
        <v>2000000</v>
      </c>
    </row>
    <row r="37" spans="1:9">
      <c s="4" r="A37" t="s">
        <v>302</v>
      </c>
      <c s="6" r="C37" t="n">
        <v>74159</v>
      </c>
      <c s="6" r="E37" t="n">
        <v>74159</v>
      </c>
      <c s="6" r="G37" t="n">
        <v>74159</v>
      </c>
    </row>
    <row r="38" spans="1:9">
      <c s="4" r="A38" t="s">
        <v>303</v>
      </c>
    </row>
    <row r="39" spans="1:9">
      <c s="4" r="A39" t="s">
        <v>304</v>
      </c>
      <c s="4" r="E39" t="s">
        <v>305</v>
      </c>
    </row>
    <row r="40" spans="1:9">
      <c s="4" r="A40" t="s">
        <v>306</v>
      </c>
    </row>
    <row r="41" spans="1:9">
      <c s="4" r="A41" t="s">
        <v>304</v>
      </c>
      <c s="4" r="E41" t="s">
        <v>305</v>
      </c>
    </row>
    <row r="42" spans="1:9">
      <c s="4" r="A42" t="s">
        <v>307</v>
      </c>
    </row>
    <row r="43" spans="1:9">
      <c s="4" r="A43" t="s">
        <v>304</v>
      </c>
      <c s="4" r="E43" t="s">
        <v>308</v>
      </c>
    </row>
    <row r="44" spans="1:9">
      <c s="4" r="A44" t="s">
        <v>309</v>
      </c>
    </row>
    <row r="45" spans="1:9">
      <c s="4" r="A45" t="s">
        <v>304</v>
      </c>
      <c s="4" r="E45" t="s">
        <v>310</v>
      </c>
    </row>
    <row r="46" spans="1:9">
      <c s="4" r="A46" t="s">
        <v>311</v>
      </c>
    </row>
    <row r="47" spans="1:9">
      <c s="4" r="A47" t="s">
        <v>193</v>
      </c>
      <c s="7" r="I47" t="n">
        <v>824485</v>
      </c>
    </row>
    <row r="48" spans="1:9">
      <c s="4" r="A48" t="s">
        <v>294</v>
      </c>
      <c s="7" r="C48" t="n">
        <v>12168</v>
      </c>
      <c s="6" r="D48" t="n">
        <v>14002</v>
      </c>
      <c s="7" r="E48" t="n">
        <v>40344</v>
      </c>
      <c s="7" r="F48" t="n">
        <v>33714</v>
      </c>
    </row>
    <row r="49" spans="1:9">
      <c s="4" r="A49" t="s">
        <v>312</v>
      </c>
    </row>
    <row r="50" spans="1:9">
      <c s="4" r="A50" t="s">
        <v>313</v>
      </c>
      <c s="4" r="E50" t="s">
        <v>314</v>
      </c>
    </row>
    <row r="51" spans="1:9">
      <c s="4" r="A51" t="s">
        <v>193</v>
      </c>
      <c s="6" r="C51" t="n">
        <v>506600</v>
      </c>
      <c s="7" r="E51" t="n">
        <v>506600</v>
      </c>
    </row>
    <row r="52" spans="1:9">
      <c s="4" r="A52" t="s">
        <v>294</v>
      </c>
      <c s="7" r="C52" t="n">
        <v>12665</v>
      </c>
      <c s="7" r="D52" t="n">
        <v>12665</v>
      </c>
    </row>
  </sheetData>
  <mergeCells count="4">
    <mergeCell ref="A1:A2"/>
    <mergeCell ref="C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65"/>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s>
  <sheetData>
    <row r="1" spans="1:9">
      <c s="1" r="A1" t="s">
        <v>315</v>
      </c>
      <c s="2" r="B1" t="s">
        <v>271</v>
      </c>
      <c s="2" r="C1" t="s">
        <v>316</v>
      </c>
      <c s="2" r="D1" t="s">
        <v>76</v>
      </c>
      <c s="2" r="F1" t="s">
        <v>1</v>
      </c>
      <c s="2" r="H1" t="s">
        <v>264</v>
      </c>
    </row>
    <row r="2" spans="1:9">
      <c s="2" r="B2" t="s">
        <v>317</v>
      </c>
      <c s="2" r="C2" t="s">
        <v>318</v>
      </c>
      <c s="2" r="D2" t="s">
        <v>319</v>
      </c>
      <c s="2" r="E2" t="s">
        <v>320</v>
      </c>
      <c s="2" r="F2" t="s">
        <v>321</v>
      </c>
      <c s="2" r="G2" t="s">
        <v>320</v>
      </c>
      <c s="2" r="H2" t="s">
        <v>318</v>
      </c>
      <c s="2" r="I2" t="s">
        <v>322</v>
      </c>
    </row>
    <row r="3" spans="1:9">
      <c s="3" r="A3" t="s">
        <v>323</v>
      </c>
    </row>
    <row r="4" spans="1:9">
      <c s="4" r="A4" t="s">
        <v>58</v>
      </c>
      <c s="7" r="C4" t="n">
        <v>-1013213</v>
      </c>
      <c s="7" r="D4" t="n">
        <v>-66831</v>
      </c>
      <c s="7" r="F4" t="n">
        <v>-66831</v>
      </c>
      <c s="7" r="H4" t="n">
        <v>-1013213</v>
      </c>
    </row>
    <row r="5" spans="1:9">
      <c s="4" r="A5" t="s">
        <v>81</v>
      </c>
      <c s="6" r="D5" t="n">
        <v>-420720</v>
      </c>
      <c s="7" r="E5" t="n">
        <v>-79000</v>
      </c>
      <c s="6" r="F5" t="n">
        <v>-420720</v>
      </c>
      <c s="7" r="G5" t="n">
        <v>-95650</v>
      </c>
    </row>
    <row r="6" spans="1:9">
      <c s="4" r="A6" t="s">
        <v>94</v>
      </c>
      <c s="6" r="D6" t="n">
        <v>1326526</v>
      </c>
      <c s="4" r="E6" t="s">
        <v>40</v>
      </c>
      <c s="6" r="F6" t="n">
        <v>1326526</v>
      </c>
      <c s="4" r="G6" t="s">
        <v>40</v>
      </c>
      <c s="7" r="H6" t="n">
        <v>904578</v>
      </c>
    </row>
    <row r="7" spans="1:9">
      <c s="4" r="A7" t="s">
        <v>84</v>
      </c>
      <c s="6" r="D7" t="n">
        <v>680716</v>
      </c>
      <c s="6" r="E7" t="n">
        <v>935578</v>
      </c>
      <c s="6" r="F7" t="n">
        <v>2964910</v>
      </c>
      <c s="6" r="G7" t="n">
        <v>3206377</v>
      </c>
    </row>
    <row r="8" spans="1:9">
      <c s="4" r="A8" t="s">
        <v>97</v>
      </c>
      <c s="6" r="D8" t="n">
        <v>178137</v>
      </c>
      <c s="6" r="E8" t="n">
        <v>-469857</v>
      </c>
      <c s="7" r="F8" t="n">
        <v>-1510858</v>
      </c>
      <c s="6" r="G8" t="n">
        <v>-2073062</v>
      </c>
    </row>
    <row r="9" spans="1:9">
      <c s="4" r="A9" t="s">
        <v>312</v>
      </c>
    </row>
    <row r="10" spans="1:9">
      <c s="3" r="A10" t="s">
        <v>323</v>
      </c>
    </row>
    <row r="11" spans="1:9">
      <c s="4" r="A11" t="s">
        <v>324</v>
      </c>
      <c s="6" r="E11" t="n">
        <v>30919</v>
      </c>
    </row>
    <row r="12" spans="1:9">
      <c s="4" r="A12" t="s">
        <v>325</v>
      </c>
      <c s="6" r="D12" t="n">
        <v>12665</v>
      </c>
      <c s="6" r="E12" t="n">
        <v>12665</v>
      </c>
    </row>
    <row r="13" spans="1:9">
      <c s="4" r="A13" t="s">
        <v>326</v>
      </c>
      <c s="7" r="D13" t="n">
        <v>905806</v>
      </c>
    </row>
    <row r="14" spans="1:9">
      <c s="4" r="A14" t="s">
        <v>327</v>
      </c>
      <c s="4" r="D14" t="s">
        <v>328</v>
      </c>
    </row>
    <row r="15" spans="1:9">
      <c s="4" r="A15" t="s">
        <v>329</v>
      </c>
      <c s="4" r="D15" t="s">
        <v>330</v>
      </c>
    </row>
    <row r="16" spans="1:9">
      <c s="4" r="A16" t="s">
        <v>331</v>
      </c>
      <c s="4" r="D16" t="s">
        <v>332</v>
      </c>
    </row>
    <row r="17" spans="1:9">
      <c s="4" r="A17" t="s">
        <v>333</v>
      </c>
      <c s="7" r="D17" t="n">
        <v>221430</v>
      </c>
    </row>
    <row r="18" spans="1:9">
      <c s="4" r="A18" t="s">
        <v>81</v>
      </c>
      <c s="7" r="E18" t="n">
        <v>-79000</v>
      </c>
    </row>
    <row r="19" spans="1:9">
      <c s="4" r="A19" t="s">
        <v>334</v>
      </c>
    </row>
    <row r="20" spans="1:9">
      <c s="3" r="A20" t="s">
        <v>323</v>
      </c>
    </row>
    <row r="21" spans="1:9">
      <c s="4" r="A21" t="s">
        <v>297</v>
      </c>
      <c s="11" r="F21" t="n">
        <v>1.27</v>
      </c>
    </row>
    <row r="22" spans="1:9">
      <c s="4" r="A22" t="s">
        <v>335</v>
      </c>
      <c s="6" r="F22" t="n">
        <v>4553000</v>
      </c>
    </row>
    <row r="23" spans="1:9">
      <c s="4" r="A23" t="s">
        <v>312</v>
      </c>
    </row>
    <row r="24" spans="1:9">
      <c s="3" r="A24" t="s">
        <v>323</v>
      </c>
    </row>
    <row r="25" spans="1:9">
      <c s="4" r="A25" t="s">
        <v>297</v>
      </c>
      <c s="11" r="B25" t="n">
        <v>1.37</v>
      </c>
    </row>
    <row r="26" spans="1:9">
      <c s="4" r="A26" t="s">
        <v>335</v>
      </c>
      <c s="6" r="B26" t="n">
        <v>4767400</v>
      </c>
    </row>
    <row r="27" spans="1:9">
      <c s="4" r="A27" t="s">
        <v>336</v>
      </c>
      <c s="4" r="I27" t="s">
        <v>337</v>
      </c>
    </row>
    <row r="28" spans="1:9">
      <c s="4" r="A28" t="s">
        <v>324</v>
      </c>
      <c s="6" r="G28" t="n">
        <v>95513</v>
      </c>
    </row>
    <row r="29" spans="1:9">
      <c s="4" r="A29" t="s">
        <v>325</v>
      </c>
      <c s="7" r="F29" t="n">
        <v>37995</v>
      </c>
      <c s="6" r="G29" t="n">
        <v>37995</v>
      </c>
    </row>
    <row r="30" spans="1:9">
      <c s="4" r="A30" t="s">
        <v>326</v>
      </c>
      <c s="7" r="B30" t="n">
        <v>1811612</v>
      </c>
    </row>
    <row r="31" spans="1:9">
      <c s="4" r="A31" t="s">
        <v>327</v>
      </c>
      <c s="4" r="B31" t="s">
        <v>328</v>
      </c>
    </row>
    <row r="32" spans="1:9">
      <c s="4" r="A32" t="s">
        <v>329</v>
      </c>
      <c s="4" r="B32" t="s">
        <v>338</v>
      </c>
    </row>
    <row r="33" spans="1:9">
      <c s="4" r="A33" t="s">
        <v>331</v>
      </c>
      <c s="4" r="B33" t="s">
        <v>332</v>
      </c>
    </row>
    <row r="34" spans="1:9">
      <c s="4" r="A34" t="s">
        <v>339</v>
      </c>
      <c s="4" r="I34" t="s">
        <v>340</v>
      </c>
    </row>
    <row r="35" spans="1:9">
      <c s="4" r="A35" t="s">
        <v>341</v>
      </c>
      <c s="7" r="I35" t="n">
        <v>810500</v>
      </c>
    </row>
    <row r="36" spans="1:9">
      <c s="4" r="A36" t="s">
        <v>58</v>
      </c>
      <c s="6" r="I36" t="n">
        <v>30410</v>
      </c>
    </row>
    <row r="37" spans="1:9">
      <c s="4" r="A37" t="s">
        <v>342</v>
      </c>
      <c s="7" r="B37" t="n">
        <v>-619480</v>
      </c>
    </row>
    <row r="38" spans="1:9">
      <c s="4" r="A38" t="s">
        <v>333</v>
      </c>
      <c s="6" r="B38" t="n">
        <v>642150</v>
      </c>
    </row>
    <row r="39" spans="1:9">
      <c s="4" r="A39" t="s">
        <v>81</v>
      </c>
      <c s="6" r="B39" t="n">
        <v>-198760</v>
      </c>
      <c s="7" r="G39" t="n">
        <v>-95650</v>
      </c>
    </row>
    <row r="40" spans="1:9">
      <c s="4" r="A40" t="s">
        <v>94</v>
      </c>
      <c s="7" r="B40" t="n">
        <v>2231104</v>
      </c>
    </row>
    <row r="41" spans="1:9">
      <c s="4" r="A41" t="s">
        <v>343</v>
      </c>
      <c s="7" r="I41" t="n">
        <v>123219</v>
      </c>
    </row>
    <row r="42" spans="1:9">
      <c s="4" r="A42" t="s">
        <v>84</v>
      </c>
      <c s="6" r="C42" t="n">
        <v>71165</v>
      </c>
    </row>
    <row r="43" spans="1:9">
      <c s="4" r="A43" t="s">
        <v>97</v>
      </c>
      <c s="7" r="C43" t="n">
        <v>-73939</v>
      </c>
    </row>
    <row r="44" spans="1:9">
      <c s="4" r="A44" t="s">
        <v>344</v>
      </c>
    </row>
    <row r="45" spans="1:9">
      <c s="3" r="A45" t="s">
        <v>323</v>
      </c>
    </row>
    <row r="46" spans="1:9">
      <c s="4" r="A46" t="s">
        <v>345</v>
      </c>
      <c s="4" r="B46" t="s">
        <v>328</v>
      </c>
      <c s="4" r="D46" t="s">
        <v>328</v>
      </c>
    </row>
    <row r="47" spans="1:9">
      <c s="4" r="A47" t="s">
        <v>346</v>
      </c>
    </row>
    <row r="48" spans="1:9">
      <c s="3" r="A48" t="s">
        <v>323</v>
      </c>
    </row>
    <row r="49" spans="1:9">
      <c s="4" r="A49" t="s">
        <v>345</v>
      </c>
      <c s="4" r="B49" t="s">
        <v>338</v>
      </c>
      <c s="4" r="D49" t="s">
        <v>332</v>
      </c>
    </row>
  </sheetData>
  <mergeCells count="3">
    <mergeCell ref="A1:A2"/>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s="1" r="A1" t="s">
        <v>347</v>
      </c>
      <c s="2" r="B1" t="s">
        <v>271</v>
      </c>
      <c s="2" r="C1" t="s">
        <v>76</v>
      </c>
      <c s="2" r="E1" t="s">
        <v>1</v>
      </c>
      <c s="2" r="G1" t="s">
        <v>264</v>
      </c>
    </row>
    <row r="2" spans="1:7">
      <c s="2" r="B2" t="s">
        <v>348</v>
      </c>
      <c s="2" r="C2" t="s">
        <v>2</v>
      </c>
      <c s="2" r="D2" t="s">
        <v>77</v>
      </c>
      <c s="2" r="E2" t="s">
        <v>2</v>
      </c>
      <c s="2" r="F2" t="s">
        <v>77</v>
      </c>
      <c s="2" r="G2" t="s">
        <v>23</v>
      </c>
    </row>
    <row r="3" spans="1:7">
      <c s="4" r="A3" t="s">
        <v>349</v>
      </c>
      <c s="7" r="C3" t="n">
        <v>-1326526</v>
      </c>
      <c s="4" r="D3" t="s">
        <v>40</v>
      </c>
      <c s="7" r="E3" t="n">
        <v>-1326526</v>
      </c>
      <c s="4" r="F3" t="s">
        <v>40</v>
      </c>
      <c s="7" r="G3" t="n">
        <v>-904578</v>
      </c>
    </row>
    <row r="4" spans="1:7">
      <c s="4" r="A4" t="s">
        <v>312</v>
      </c>
    </row>
    <row r="5" spans="1:7">
      <c s="4" r="A5" t="s">
        <v>350</v>
      </c>
      <c s="6" r="C5" t="n">
        <v>905806</v>
      </c>
    </row>
    <row r="6" spans="1:7">
      <c s="4" r="A6" t="s">
        <v>351</v>
      </c>
      <c s="6" r="C6" t="n">
        <v>221430</v>
      </c>
    </row>
    <row r="7" spans="1:7">
      <c s="4" r="A7" t="s">
        <v>352</v>
      </c>
      <c s="7" r="C7" t="n">
        <v>1127236</v>
      </c>
    </row>
    <row r="8" spans="1:7">
      <c s="4" r="A8" t="s">
        <v>312</v>
      </c>
    </row>
    <row r="9" spans="1:7">
      <c s="4" r="A9" t="s">
        <v>350</v>
      </c>
      <c s="7" r="B9" t="n">
        <v>1811612</v>
      </c>
    </row>
    <row r="10" spans="1:7">
      <c s="4" r="A10" t="s">
        <v>351</v>
      </c>
      <c s="6" r="B10" t="n">
        <v>642150</v>
      </c>
    </row>
    <row r="11" spans="1:7">
      <c s="4" r="A11" t="s">
        <v>353</v>
      </c>
      <c s="6" r="B11" t="n">
        <v>3961937</v>
      </c>
    </row>
    <row r="12" spans="1:7">
      <c s="4" r="A12" t="s">
        <v>354</v>
      </c>
      <c s="6" r="B12" t="n">
        <v>315546</v>
      </c>
    </row>
    <row r="13" spans="1:7">
      <c s="4" r="A13" t="s">
        <v>355</v>
      </c>
      <c s="6" r="B13" t="n">
        <v>506600</v>
      </c>
    </row>
    <row r="14" spans="1:7">
      <c s="4" r="A14" t="s">
        <v>41</v>
      </c>
      <c s="6" r="B14" t="n">
        <v>92045</v>
      </c>
    </row>
    <row r="15" spans="1:7">
      <c s="4" r="A15" t="s">
        <v>44</v>
      </c>
      <c s="6" r="B15" t="n">
        <v>-611110</v>
      </c>
    </row>
    <row r="16" spans="1:7">
      <c s="4" r="A16" t="s">
        <v>45</v>
      </c>
      <c s="6" r="B16" t="n">
        <v>-41754</v>
      </c>
    </row>
    <row r="17" spans="1:7">
      <c s="4" r="A17" t="s">
        <v>46</v>
      </c>
      <c s="6" r="B17" t="n">
        <v>-799990</v>
      </c>
    </row>
    <row r="18" spans="1:7">
      <c s="4" r="A18" t="s">
        <v>356</v>
      </c>
      <c s="6" r="B18" t="n">
        <v>-64934</v>
      </c>
    </row>
    <row r="19" spans="1:7">
      <c s="4" r="A19" t="s">
        <v>357</v>
      </c>
      <c s="6" r="B19" t="n">
        <v>3358340</v>
      </c>
    </row>
    <row r="20" spans="1:7">
      <c s="4" r="A20" t="s">
        <v>349</v>
      </c>
      <c s="7" r="B20" t="n">
        <v>-2231104</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58</v>
      </c>
      <c s="2" r="B1" t="s">
        <v>76</v>
      </c>
      <c s="2" r="C1" t="s">
        <v>1</v>
      </c>
    </row>
    <row r="2" spans="1:3">
      <c s="2" r="B2" t="s">
        <v>77</v>
      </c>
      <c s="2" r="C2" t="s">
        <v>77</v>
      </c>
    </row>
    <row r="3" spans="1:3">
      <c s="3" r="A3" t="s">
        <v>323</v>
      </c>
    </row>
    <row r="4" spans="1:3">
      <c s="4" r="A4" t="s">
        <v>79</v>
      </c>
      <c s="7" r="B4" t="n">
        <v>886307</v>
      </c>
      <c s="7" r="C4" t="n">
        <v>2980998</v>
      </c>
    </row>
    <row r="5" spans="1:3">
      <c s="4" r="A5" t="s">
        <v>359</v>
      </c>
      <c s="6" r="B5" t="n">
        <v>157314</v>
      </c>
      <c s="6" r="C5" t="n">
        <v>518799</v>
      </c>
    </row>
    <row r="6" spans="1:3">
      <c s="4" r="A6" t="s">
        <v>83</v>
      </c>
      <c s="6" r="B6" t="n">
        <v>23094</v>
      </c>
      <c s="6" r="C6" t="n">
        <v>57844</v>
      </c>
    </row>
    <row r="7" spans="1:3">
      <c s="4" r="A7" t="s">
        <v>360</v>
      </c>
      <c s="6" r="B7" t="n">
        <v>1066715</v>
      </c>
      <c s="6" r="C7" t="n">
        <v>3557641</v>
      </c>
    </row>
    <row r="8" spans="1:3">
      <c s="4" r="A8" t="s">
        <v>361</v>
      </c>
      <c s="7" r="B8" t="n">
        <v>-759888</v>
      </c>
      <c s="7" r="C8" t="n">
        <v>-27786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362</v>
      </c>
      <c s="2" r="B1" t="s">
        <v>271</v>
      </c>
    </row>
    <row r="2" spans="1:4">
      <c s="2" r="B2" t="s">
        <v>363</v>
      </c>
      <c s="2" r="C2" t="s">
        <v>2</v>
      </c>
      <c s="2" r="D2" t="s">
        <v>23</v>
      </c>
    </row>
    <row r="3" spans="1:4">
      <c s="4" r="A3" t="s">
        <v>364</v>
      </c>
      <c s="4" r="C3" t="s">
        <v>40</v>
      </c>
      <c s="7" r="D3" t="n">
        <v>16870241</v>
      </c>
    </row>
    <row r="4" spans="1:4">
      <c s="4" r="A4" t="s">
        <v>365</v>
      </c>
      <c s="4" r="C4" t="s">
        <v>40</v>
      </c>
      <c s="7" r="D4" t="n">
        <v>15508998</v>
      </c>
    </row>
    <row r="5" spans="1:4">
      <c s="4" r="A5" t="s">
        <v>295</v>
      </c>
    </row>
    <row r="6" spans="1:4">
      <c s="4" r="A6" t="s">
        <v>366</v>
      </c>
      <c s="7" r="B6" t="n">
        <v>1432446</v>
      </c>
    </row>
    <row r="7" spans="1:4">
      <c s="4" r="A7" t="s">
        <v>367</v>
      </c>
      <c s="6" r="B7" t="n">
        <v>26000</v>
      </c>
    </row>
    <row r="8" spans="1:4">
      <c s="4" r="A8" t="s">
        <v>368</v>
      </c>
      <c s="6" r="B8" t="n">
        <v>50000</v>
      </c>
    </row>
    <row r="9" spans="1:4">
      <c s="4" r="A9" t="s">
        <v>369</v>
      </c>
      <c s="6" r="B9" t="n">
        <v>17000</v>
      </c>
    </row>
    <row r="10" spans="1:4">
      <c s="4" r="A10" t="s">
        <v>291</v>
      </c>
    </row>
    <row r="11" spans="1:4">
      <c s="4" r="A11" t="s">
        <v>367</v>
      </c>
      <c s="7" r="B11" t="n">
        <v>-407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0</v>
      </c>
      <c s="2" r="B1" t="s">
        <v>1</v>
      </c>
      <c s="2" r="C1" t="s">
        <v>264</v>
      </c>
    </row>
    <row r="2" spans="1:3">
      <c s="2" r="B2" t="s">
        <v>2</v>
      </c>
      <c s="2" r="C2" t="s">
        <v>23</v>
      </c>
    </row>
    <row r="3" spans="1:3">
      <c s="4" r="A3" t="s">
        <v>371</v>
      </c>
      <c s="7" r="B3" t="n">
        <v>27443918</v>
      </c>
      <c s="7" r="C3" t="n">
        <v>24279231</v>
      </c>
    </row>
    <row r="4" spans="1:3">
      <c s="4" r="A4" t="s">
        <v>372</v>
      </c>
      <c s="6" r="B4" t="n">
        <v>250140</v>
      </c>
      <c s="6" r="C4" t="n">
        <v>8078</v>
      </c>
    </row>
    <row r="5" spans="1:3">
      <c s="4" r="A5" t="s">
        <v>373</v>
      </c>
      <c s="6" r="B5" t="n">
        <v>318684</v>
      </c>
      <c s="6" r="C5" t="n">
        <v>1016032</v>
      </c>
    </row>
    <row r="6" spans="1:3">
      <c s="4" r="A6" t="s">
        <v>374</v>
      </c>
      <c s="6" r="B6" t="n">
        <v>27375374</v>
      </c>
      <c s="6" r="C6" t="n">
        <v>23271277</v>
      </c>
    </row>
    <row r="7" spans="1:3">
      <c s="4" r="A7" t="s">
        <v>375</v>
      </c>
    </row>
    <row r="8" spans="1:3">
      <c s="4" r="A8" t="s">
        <v>371</v>
      </c>
      <c s="6" r="B8" t="n">
        <v>385184</v>
      </c>
      <c s="6" r="C8" t="n">
        <v>1001993</v>
      </c>
    </row>
    <row r="9" spans="1:3">
      <c s="4" r="A9" t="s">
        <v>372</v>
      </c>
      <c s="6" r="B9" t="n">
        <v>12334</v>
      </c>
      <c s="4" r="C9" t="s">
        <v>40</v>
      </c>
    </row>
    <row r="10" spans="1:3">
      <c s="4" r="A10" t="s">
        <v>373</v>
      </c>
      <c s="4" r="B10" t="s">
        <v>40</v>
      </c>
      <c s="6" r="C10" t="n">
        <v>6942</v>
      </c>
    </row>
    <row r="11" spans="1:3">
      <c s="4" r="A11" t="s">
        <v>374</v>
      </c>
      <c s="6" r="B11" t="n">
        <v>397518</v>
      </c>
      <c s="6" r="C11" t="n">
        <v>995051</v>
      </c>
    </row>
    <row r="12" spans="1:3">
      <c s="4" r="A12" t="s">
        <v>376</v>
      </c>
    </row>
    <row r="13" spans="1:3">
      <c s="4" r="A13" t="s">
        <v>371</v>
      </c>
      <c s="6" r="B13" t="n">
        <v>275285</v>
      </c>
      <c s="6" r="C13" t="n">
        <v>275333</v>
      </c>
    </row>
    <row r="14" spans="1:3">
      <c s="4" r="A14" t="s">
        <v>372</v>
      </c>
      <c s="6" r="B14" t="n">
        <v>14911</v>
      </c>
      <c s="4" r="C14" t="s">
        <v>40</v>
      </c>
    </row>
    <row r="15" spans="1:3">
      <c s="4" r="A15" t="s">
        <v>373</v>
      </c>
      <c s="4" r="B15" t="s">
        <v>40</v>
      </c>
      <c s="6" r="C15" t="n">
        <v>1997</v>
      </c>
    </row>
    <row r="16" spans="1:3">
      <c s="4" r="A16" t="s">
        <v>374</v>
      </c>
      <c s="6" r="B16" t="n">
        <v>290196</v>
      </c>
      <c s="6" r="C16" t="n">
        <v>273336</v>
      </c>
    </row>
    <row r="17" spans="1:3">
      <c s="4" r="A17" t="s">
        <v>377</v>
      </c>
    </row>
    <row r="18" spans="1:3">
      <c s="4" r="A18" t="s">
        <v>371</v>
      </c>
      <c s="6" r="B18" t="n">
        <v>23386078</v>
      </c>
      <c s="6" r="C18" t="n">
        <v>19745201</v>
      </c>
    </row>
    <row r="19" spans="1:3">
      <c s="4" r="A19" t="s">
        <v>372</v>
      </c>
      <c s="6" r="B19" t="n">
        <v>205075</v>
      </c>
      <c s="6" r="C19" t="n">
        <v>1468</v>
      </c>
    </row>
    <row r="20" spans="1:3">
      <c s="4" r="A20" t="s">
        <v>373</v>
      </c>
      <c s="6" r="B20" t="n">
        <v>315194</v>
      </c>
      <c s="6" r="C20" t="n">
        <v>937278</v>
      </c>
    </row>
    <row r="21" spans="1:3">
      <c s="4" r="A21" t="s">
        <v>374</v>
      </c>
      <c s="6" r="B21" t="n">
        <v>23275959</v>
      </c>
      <c s="6" r="C21" t="n">
        <v>18809391</v>
      </c>
    </row>
    <row r="22" spans="1:3">
      <c s="4" r="A22" t="s">
        <v>378</v>
      </c>
    </row>
    <row r="23" spans="1:3">
      <c s="4" r="A23" t="s">
        <v>371</v>
      </c>
      <c s="6" r="B23" t="n">
        <v>3397371</v>
      </c>
      <c s="6" r="C23" t="n">
        <v>3256704</v>
      </c>
    </row>
    <row r="24" spans="1:3">
      <c s="4" r="A24" t="s">
        <v>372</v>
      </c>
      <c s="6" r="B24" t="n">
        <v>17820</v>
      </c>
      <c s="6" r="C24" t="n">
        <v>6610</v>
      </c>
    </row>
    <row r="25" spans="1:3">
      <c s="4" r="A25" t="s">
        <v>373</v>
      </c>
      <c s="6" r="B25" t="n">
        <v>3490</v>
      </c>
      <c s="6" r="C25" t="n">
        <v>69815</v>
      </c>
    </row>
    <row r="26" spans="1:3">
      <c s="4" r="A26" t="s">
        <v>374</v>
      </c>
      <c s="7" r="B26" t="n">
        <v>3411701</v>
      </c>
      <c s="7" r="C26" t="n">
        <v>31934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9</v>
      </c>
      <c s="2" r="B1" t="s">
        <v>1</v>
      </c>
    </row>
    <row r="2" spans="1:3">
      <c s="2" r="B2" t="s">
        <v>2</v>
      </c>
      <c s="2" r="C2" t="s">
        <v>23</v>
      </c>
    </row>
    <row r="3" spans="1:3">
      <c s="4" r="A3" t="s">
        <v>371</v>
      </c>
      <c s="7" r="B3" t="n">
        <v>27443918</v>
      </c>
      <c s="7" r="C3" t="n">
        <v>24279231</v>
      </c>
    </row>
    <row r="4" spans="1:3">
      <c s="4" r="A4" t="s">
        <v>380</v>
      </c>
    </row>
    <row r="5" spans="1:3">
      <c s="4" r="A5" t="s">
        <v>371</v>
      </c>
      <c s="6" r="B5" t="n">
        <v>634981</v>
      </c>
    </row>
    <row r="6" spans="1:3">
      <c s="4" r="A6" t="s">
        <v>374</v>
      </c>
      <c s="6" r="B6" t="n">
        <v>662099</v>
      </c>
    </row>
    <row r="7" spans="1:3">
      <c s="4" r="A7" t="s">
        <v>381</v>
      </c>
    </row>
    <row r="8" spans="1:3">
      <c s="4" r="A8" t="s">
        <v>371</v>
      </c>
      <c s="6" r="B8" t="n">
        <v>163969</v>
      </c>
    </row>
    <row r="9" spans="1:3">
      <c s="4" r="A9" t="s">
        <v>374</v>
      </c>
      <c s="7" r="B9" t="n">
        <v>166971</v>
      </c>
    </row>
    <row r="10" spans="1:3">
      <c s="4" r="A10" t="s">
        <v>382</v>
      </c>
      <c s="4" r="B10" t="s">
        <v>383</v>
      </c>
    </row>
    <row r="11" spans="1:3">
      <c s="4" r="A11" t="s">
        <v>384</v>
      </c>
    </row>
    <row r="12" spans="1:3">
      <c s="4" r="A12" t="s">
        <v>371</v>
      </c>
      <c s="7" r="B12" t="n">
        <v>109970</v>
      </c>
    </row>
    <row r="13" spans="1:3">
      <c s="4" r="A13" t="s">
        <v>374</v>
      </c>
      <c s="7" r="B13" t="n">
        <v>114226</v>
      </c>
    </row>
    <row r="14" spans="1:3">
      <c s="4" r="A14" t="s">
        <v>382</v>
      </c>
      <c s="4" r="B14" t="s">
        <v>385</v>
      </c>
    </row>
    <row r="15" spans="1:3">
      <c s="4" r="A15" t="s">
        <v>386</v>
      </c>
    </row>
    <row r="16" spans="1:3">
      <c s="4" r="A16" t="s">
        <v>371</v>
      </c>
      <c s="7" r="B16" t="n">
        <v>149398</v>
      </c>
    </row>
    <row r="17" spans="1:3">
      <c s="4" r="A17" t="s">
        <v>374</v>
      </c>
      <c s="7" r="B17" t="n">
        <v>154953</v>
      </c>
    </row>
    <row r="18" spans="1:3">
      <c s="4" r="A18" t="s">
        <v>382</v>
      </c>
      <c s="4" r="B18" t="s">
        <v>385</v>
      </c>
    </row>
    <row r="19" spans="1:3">
      <c s="4" r="A19" t="s">
        <v>387</v>
      </c>
    </row>
    <row r="20" spans="1:3">
      <c s="4" r="A20" t="s">
        <v>371</v>
      </c>
      <c s="7" r="B20" t="n">
        <v>111245</v>
      </c>
    </row>
    <row r="21" spans="1:3">
      <c s="4" r="A21" t="s">
        <v>374</v>
      </c>
      <c s="7" r="B21" t="n">
        <v>116321</v>
      </c>
    </row>
    <row r="22" spans="1:3">
      <c s="4" r="A22" t="s">
        <v>382</v>
      </c>
      <c s="4" r="B22" t="s">
        <v>388</v>
      </c>
    </row>
    <row r="23" spans="1:3">
      <c s="4" r="A23" t="s">
        <v>389</v>
      </c>
    </row>
    <row r="24" spans="1:3">
      <c s="4" r="A24" t="s">
        <v>371</v>
      </c>
      <c s="7" r="B24" t="n">
        <v>100399</v>
      </c>
    </row>
    <row r="25" spans="1:3">
      <c s="4" r="A25" t="s">
        <v>374</v>
      </c>
      <c s="7" r="B25" t="n">
        <v>109628</v>
      </c>
    </row>
    <row r="26" spans="1:3">
      <c s="4" r="A26" t="s">
        <v>382</v>
      </c>
      <c s="4" r="B26"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90</v>
      </c>
      <c s="2" r="B1" t="s">
        <v>1</v>
      </c>
      <c s="2" r="C1" t="s">
        <v>264</v>
      </c>
    </row>
    <row r="2" spans="1:3">
      <c s="2" r="B2" t="s">
        <v>319</v>
      </c>
      <c s="2" r="C2" t="s">
        <v>318</v>
      </c>
    </row>
    <row r="3" spans="1:3">
      <c s="4" r="A3" t="s">
        <v>391</v>
      </c>
      <c s="7" r="B3" t="n">
        <v>14908730</v>
      </c>
      <c s="7" r="C3" t="n">
        <v>22544653</v>
      </c>
    </row>
    <row r="4" spans="1:3">
      <c s="4" r="A4" t="s">
        <v>392</v>
      </c>
      <c s="7" r="B4" t="n">
        <v>318684</v>
      </c>
      <c s="7" r="C4" t="n">
        <v>1016032</v>
      </c>
    </row>
    <row r="5" spans="1:3">
      <c s="4" r="A5" t="s">
        <v>393</v>
      </c>
      <c s="6" r="B5" t="n">
        <v>68</v>
      </c>
      <c s="6" r="C5" t="n">
        <v>145</v>
      </c>
    </row>
    <row r="6" spans="1:3">
      <c s="4" r="A6" t="s">
        <v>378</v>
      </c>
    </row>
    <row r="7" spans="1:3">
      <c s="4" r="A7" t="s">
        <v>394</v>
      </c>
      <c s="7" r="B7" t="n">
        <v>1799558</v>
      </c>
      <c s="7" r="C7" t="n">
        <v>2484188</v>
      </c>
    </row>
    <row r="8" spans="1:3">
      <c s="4" r="A8" t="s">
        <v>395</v>
      </c>
      <c s="7" r="B8" t="n">
        <v>3490</v>
      </c>
      <c s="7" r="C8" t="n">
        <v>62343</v>
      </c>
    </row>
    <row r="9" spans="1:3">
      <c s="4" r="A9" t="s">
        <v>396</v>
      </c>
      <c s="6" r="B9" t="n">
        <v>8</v>
      </c>
      <c s="6" r="C9" t="n">
        <v>14</v>
      </c>
    </row>
    <row r="10" spans="1:3">
      <c s="4" r="A10" t="s">
        <v>397</v>
      </c>
      <c s="4" r="B10" t="s">
        <v>40</v>
      </c>
      <c s="7" r="C10" t="n">
        <v>305055</v>
      </c>
    </row>
    <row r="11" spans="1:3">
      <c s="4" r="A11" t="s">
        <v>398</v>
      </c>
      <c s="4" r="B11" t="s">
        <v>40</v>
      </c>
      <c s="7" r="C11" t="n">
        <v>7472</v>
      </c>
    </row>
    <row r="12" spans="1:3">
      <c s="4" r="A12" t="s">
        <v>399</v>
      </c>
      <c s="6" r="C12" t="n">
        <v>3</v>
      </c>
    </row>
    <row r="13" spans="1:3">
      <c s="4" r="A13" t="s">
        <v>375</v>
      </c>
    </row>
    <row r="14" spans="1:3">
      <c s="4" r="A14" t="s">
        <v>394</v>
      </c>
      <c s="4" r="B14" t="s">
        <v>40</v>
      </c>
      <c s="7" r="C14" t="n">
        <v>660569</v>
      </c>
    </row>
    <row r="15" spans="1:3">
      <c s="4" r="A15" t="s">
        <v>395</v>
      </c>
      <c s="4" r="B15" t="s">
        <v>40</v>
      </c>
      <c s="7" r="C15" t="n">
        <v>5004</v>
      </c>
    </row>
    <row r="16" spans="1:3">
      <c s="4" r="A16" t="s">
        <v>396</v>
      </c>
      <c s="6" r="C16" t="n">
        <v>5</v>
      </c>
    </row>
    <row r="17" spans="1:3">
      <c s="4" r="A17" t="s">
        <v>397</v>
      </c>
      <c s="4" r="B17" t="s">
        <v>40</v>
      </c>
      <c s="7" r="C17" t="n">
        <v>334481</v>
      </c>
    </row>
    <row r="18" spans="1:3">
      <c s="4" r="A18" t="s">
        <v>398</v>
      </c>
      <c s="4" r="B18" t="s">
        <v>40</v>
      </c>
      <c s="7" r="C18" t="n">
        <v>1938</v>
      </c>
    </row>
    <row r="19" spans="1:3">
      <c s="4" r="A19" t="s">
        <v>399</v>
      </c>
      <c s="4" r="B19" t="s">
        <v>40</v>
      </c>
      <c s="6" r="C19" t="n">
        <v>1</v>
      </c>
    </row>
    <row r="20" spans="1:3">
      <c s="4" r="A20" t="s">
        <v>376</v>
      </c>
    </row>
    <row r="21" spans="1:3">
      <c s="4" r="A21" t="s">
        <v>394</v>
      </c>
      <c s="4" r="B21" t="s">
        <v>40</v>
      </c>
      <c s="7" r="C21" t="n">
        <v>248146</v>
      </c>
    </row>
    <row r="22" spans="1:3">
      <c s="4" r="A22" t="s">
        <v>395</v>
      </c>
      <c s="4" r="B22" t="s">
        <v>40</v>
      </c>
      <c s="7" r="C22" t="n">
        <v>1618</v>
      </c>
    </row>
    <row r="23" spans="1:3">
      <c s="4" r="A23" t="s">
        <v>396</v>
      </c>
      <c s="4" r="B23" t="s">
        <v>40</v>
      </c>
      <c s="6" r="C23" t="n">
        <v>2</v>
      </c>
    </row>
    <row r="24" spans="1:3">
      <c s="4" r="A24" t="s">
        <v>397</v>
      </c>
      <c s="4" r="B24" t="s">
        <v>40</v>
      </c>
      <c s="7" r="C24" t="n">
        <v>25190</v>
      </c>
    </row>
    <row r="25" spans="1:3">
      <c s="4" r="A25" t="s">
        <v>398</v>
      </c>
      <c s="4" r="B25" t="s">
        <v>40</v>
      </c>
      <c s="7" r="C25" t="n">
        <v>379</v>
      </c>
    </row>
    <row r="26" spans="1:3">
      <c s="4" r="A26" t="s">
        <v>399</v>
      </c>
      <c s="6" r="C26" t="n">
        <v>1</v>
      </c>
    </row>
    <row r="27" spans="1:3">
      <c s="4" r="A27" t="s">
        <v>377</v>
      </c>
    </row>
    <row r="28" spans="1:3">
      <c s="4" r="A28" t="s">
        <v>394</v>
      </c>
      <c s="6" r="B28" t="n">
        <v>10479113</v>
      </c>
      <c s="7" r="C28" t="n">
        <v>15320916</v>
      </c>
    </row>
    <row r="29" spans="1:3">
      <c s="4" r="A29" t="s">
        <v>395</v>
      </c>
      <c s="7" r="B29" t="n">
        <v>180456</v>
      </c>
      <c s="7" r="C29" t="n">
        <v>796204</v>
      </c>
    </row>
    <row r="30" spans="1:3">
      <c s="4" r="A30" t="s">
        <v>396</v>
      </c>
      <c s="6" r="B30" t="n">
        <v>48</v>
      </c>
      <c s="6" r="C30" t="n">
        <v>97</v>
      </c>
    </row>
    <row r="31" spans="1:3">
      <c s="4" r="A31" t="s">
        <v>397</v>
      </c>
      <c s="7" r="B31" t="n">
        <v>2630059</v>
      </c>
      <c s="7" r="C31" t="n">
        <v>3166108</v>
      </c>
    </row>
    <row r="32" spans="1:3">
      <c s="4" r="A32" t="s">
        <v>398</v>
      </c>
      <c s="7" r="B32" t="n">
        <v>134738</v>
      </c>
      <c s="7" r="C32" t="n">
        <v>141074</v>
      </c>
    </row>
    <row r="33" spans="1:3">
      <c s="4" r="A33" t="s">
        <v>399</v>
      </c>
      <c s="6" r="B33" t="n">
        <v>12</v>
      </c>
      <c s="6" r="C33" t="n">
        <v>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00</v>
      </c>
      <c s="2" r="B1" t="s">
        <v>2</v>
      </c>
      <c s="2" r="C1" t="s">
        <v>23</v>
      </c>
    </row>
    <row r="2" spans="1:3">
      <c s="3" r="A2" t="s">
        <v>154</v>
      </c>
    </row>
    <row r="3" spans="1:3">
      <c s="4" r="A3" t="s">
        <v>401</v>
      </c>
      <c s="4" r="B3" t="s">
        <v>40</v>
      </c>
    </row>
    <row r="4" spans="1:3">
      <c s="4" r="A4" t="s">
        <v>402</v>
      </c>
      <c s="6" r="B4" t="n">
        <v>1329264</v>
      </c>
    </row>
    <row r="5" spans="1:3">
      <c s="4" r="A5" t="s">
        <v>403</v>
      </c>
      <c s="6" r="B5" t="n">
        <v>13573316</v>
      </c>
    </row>
    <row r="6" spans="1:3">
      <c s="4" r="A6" t="s">
        <v>404</v>
      </c>
      <c s="6" r="B6" t="n">
        <v>12541338</v>
      </c>
    </row>
    <row r="7" spans="1:3">
      <c s="4" r="A7" t="s">
        <v>405</v>
      </c>
      <c s="6" r="B7" t="n">
        <v>27443918</v>
      </c>
      <c s="7" r="C7" t="n">
        <v>24279231</v>
      </c>
    </row>
    <row r="8" spans="1:3">
      <c s="4" r="A8" t="s">
        <v>406</v>
      </c>
      <c s="4" r="B8" t="s">
        <v>40</v>
      </c>
    </row>
    <row r="9" spans="1:3">
      <c s="4" r="A9" t="s">
        <v>407</v>
      </c>
      <c s="6" r="B9" t="n">
        <v>1333666</v>
      </c>
    </row>
    <row r="10" spans="1:3">
      <c s="4" r="A10" t="s">
        <v>408</v>
      </c>
      <c s="6" r="B10" t="n">
        <v>13559392</v>
      </c>
    </row>
    <row r="11" spans="1:3">
      <c s="4" r="A11" t="s">
        <v>409</v>
      </c>
      <c s="6" r="B11" t="n">
        <v>12482316</v>
      </c>
    </row>
    <row r="12" spans="1:3">
      <c s="4" r="A12" t="s">
        <v>410</v>
      </c>
      <c s="7" r="B12" t="n">
        <v>27375374</v>
      </c>
      <c s="7" r="C12" t="n">
        <v>232712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738522</v>
      </c>
      <c s="7" r="C4" t="n">
        <v>819017</v>
      </c>
      <c s="7" r="D4" t="n">
        <v>2597997</v>
      </c>
      <c s="7" r="E4" t="n">
        <v>2691122</v>
      </c>
    </row>
    <row r="5" spans="1:5">
      <c s="4" r="A5" t="s">
        <v>80</v>
      </c>
      <c s="6" r="B5" t="n">
        <v>219778</v>
      </c>
      <c s="6" r="C5" t="n">
        <v>157686</v>
      </c>
      <c s="6" r="D5" t="n">
        <v>634684</v>
      </c>
      <c s="6" r="E5" t="n">
        <v>470081</v>
      </c>
    </row>
    <row r="6" spans="1:5">
      <c s="4" r="A6" t="s">
        <v>81</v>
      </c>
      <c s="6" r="B6" t="n">
        <v>-420720</v>
      </c>
      <c s="6" r="C6" t="n">
        <v>-79000</v>
      </c>
      <c s="6" r="D6" t="n">
        <v>-420720</v>
      </c>
      <c s="6" r="E6" t="n">
        <v>-95650</v>
      </c>
    </row>
    <row r="7" spans="1:5">
      <c s="4" r="A7" t="s">
        <v>82</v>
      </c>
      <c s="6" r="B7" t="n">
        <v>121578</v>
      </c>
      <c s="6" r="C7" t="n">
        <v>-16088</v>
      </c>
      <c s="6" r="D7" t="n">
        <v>67834</v>
      </c>
      <c s="6" r="E7" t="n">
        <v>-12383</v>
      </c>
    </row>
    <row r="8" spans="1:5">
      <c s="4" r="A8" t="s">
        <v>83</v>
      </c>
      <c s="6" r="B8" t="n">
        <v>21558</v>
      </c>
      <c s="6" r="C8" t="n">
        <v>53963</v>
      </c>
      <c s="6" r="D8" t="n">
        <v>85115</v>
      </c>
      <c s="6" r="E8" t="n">
        <v>153207</v>
      </c>
    </row>
    <row r="9" spans="1:5">
      <c s="4" r="A9" t="s">
        <v>84</v>
      </c>
      <c s="6" r="B9" t="n">
        <v>680716</v>
      </c>
      <c s="6" r="C9" t="n">
        <v>935578</v>
      </c>
      <c s="6" r="D9" t="n">
        <v>2964910</v>
      </c>
      <c s="6" r="E9" t="n">
        <v>3206377</v>
      </c>
    </row>
    <row r="10" spans="1:5">
      <c s="3" r="A10" t="s">
        <v>85</v>
      </c>
    </row>
    <row r="11" spans="1:5">
      <c s="4" r="A11" t="s">
        <v>86</v>
      </c>
      <c s="6" r="B11" t="n">
        <v>213351</v>
      </c>
      <c s="6" r="C11" t="n">
        <v>194398</v>
      </c>
      <c s="6" r="D11" t="n">
        <v>621469</v>
      </c>
      <c s="6" r="E11" t="n">
        <v>655697</v>
      </c>
    </row>
    <row r="12" spans="1:5">
      <c s="4" r="A12" t="s">
        <v>87</v>
      </c>
      <c s="6" r="B12" t="n">
        <v>195566</v>
      </c>
      <c s="6" r="C12" t="n">
        <v>105657</v>
      </c>
      <c s="6" r="D12" t="n">
        <v>548555</v>
      </c>
      <c s="6" r="E12" t="n">
        <v>361255</v>
      </c>
    </row>
    <row r="13" spans="1:5">
      <c s="4" r="A13" t="s">
        <v>88</v>
      </c>
      <c s="6" r="B13" t="n">
        <v>112948</v>
      </c>
      <c s="6" r="C13" t="n">
        <v>74051</v>
      </c>
      <c s="6" r="D13" t="n">
        <v>504617</v>
      </c>
      <c s="6" r="E13" t="n">
        <v>572602</v>
      </c>
    </row>
    <row r="14" spans="1:5">
      <c s="4" r="A14" t="s">
        <v>89</v>
      </c>
      <c s="6" r="B14" t="n">
        <v>122788</v>
      </c>
      <c s="6" r="C14" t="n">
        <v>119282</v>
      </c>
      <c s="6" r="D14" t="n">
        <v>270515</v>
      </c>
      <c s="6" r="E14" t="n">
        <v>373132</v>
      </c>
    </row>
    <row r="15" spans="1:5">
      <c s="4" r="A15" t="s">
        <v>90</v>
      </c>
      <c s="6" r="B15" t="n">
        <v>589254</v>
      </c>
      <c s="6" r="C15" t="n">
        <v>438128</v>
      </c>
      <c s="6" r="D15" t="n">
        <v>1702577</v>
      </c>
      <c s="6" r="E15" t="n">
        <v>1429963</v>
      </c>
    </row>
    <row r="16" spans="1:5">
      <c s="4" r="A16" t="s">
        <v>91</v>
      </c>
      <c s="6" r="B16" t="n">
        <v>595198</v>
      </c>
      <c s="6" r="C16" t="n">
        <v>473919</v>
      </c>
      <c s="6" r="D16" t="n">
        <v>2154561</v>
      </c>
      <c s="6" r="E16" t="n">
        <v>1886790</v>
      </c>
    </row>
    <row r="17" spans="1:5">
      <c s="4" r="A17" t="s">
        <v>92</v>
      </c>
      <c s="6" r="B17" t="n">
        <v>1829105</v>
      </c>
      <c s="6" r="C17" t="n">
        <v>1405435</v>
      </c>
      <c s="6" r="D17" t="n">
        <v>5802294</v>
      </c>
      <c s="6" r="E17" t="n">
        <v>5279439</v>
      </c>
    </row>
    <row r="18" spans="1:5">
      <c s="4" r="A18" t="s">
        <v>93</v>
      </c>
      <c s="6" r="B18" t="n">
        <v>-1148389</v>
      </c>
      <c s="6" r="C18" t="n">
        <v>-469857</v>
      </c>
      <c s="6" r="D18" t="n">
        <v>-2837384</v>
      </c>
      <c s="6" r="E18" t="n">
        <v>-2073062</v>
      </c>
    </row>
    <row r="19" spans="1:5">
      <c s="4" r="A19" t="s">
        <v>94</v>
      </c>
      <c s="6" r="B19" t="n">
        <v>1326526</v>
      </c>
      <c s="4" r="C19" t="s">
        <v>40</v>
      </c>
      <c s="6" r="D19" t="n">
        <v>1326526</v>
      </c>
      <c s="4" r="E19" t="s">
        <v>40</v>
      </c>
    </row>
    <row r="20" spans="1:5">
      <c s="4" r="A20" t="s">
        <v>95</v>
      </c>
      <c s="6" r="B20" t="n">
        <v>178137</v>
      </c>
      <c s="6" r="C20" t="n">
        <v>-469857</v>
      </c>
      <c s="6" r="D20" t="n">
        <v>-1510858</v>
      </c>
      <c s="6" r="E20" t="n">
        <v>-2073062</v>
      </c>
    </row>
    <row r="21" spans="1:5">
      <c s="4" r="A21" t="s">
        <v>96</v>
      </c>
      <c s="4" r="B21" t="s">
        <v>40</v>
      </c>
      <c s="4" r="C21" t="s">
        <v>40</v>
      </c>
      <c s="4" r="D21" t="s">
        <v>40</v>
      </c>
      <c s="4" r="E21" t="s">
        <v>40</v>
      </c>
    </row>
    <row r="22" spans="1:5">
      <c s="4" r="A22" t="s">
        <v>97</v>
      </c>
      <c s="6" r="B22" t="n">
        <v>178137</v>
      </c>
      <c s="6" r="C22" t="n">
        <v>-469857</v>
      </c>
      <c s="6" r="D22" t="n">
        <v>-1510858</v>
      </c>
      <c s="6" r="E22" t="n">
        <v>-2073062</v>
      </c>
    </row>
    <row r="23" spans="1:5">
      <c s="3" r="A23" t="s">
        <v>98</v>
      </c>
    </row>
    <row r="24" spans="1:5">
      <c s="4" r="A24" t="s">
        <v>99</v>
      </c>
      <c s="6" r="B24" t="n">
        <v>84298</v>
      </c>
      <c s="6" r="C24" t="n">
        <v>128952</v>
      </c>
      <c s="6" r="D24" t="n">
        <v>1014216</v>
      </c>
      <c s="6" r="E24" t="n">
        <v>-372958</v>
      </c>
    </row>
    <row r="25" spans="1:5">
      <c s="4" r="A25" t="s">
        <v>100</v>
      </c>
      <c s="6" r="B25" t="n">
        <v>-121578</v>
      </c>
      <c s="6" r="C25" t="n">
        <v>16088</v>
      </c>
      <c s="6" r="D25" t="n">
        <v>-67834</v>
      </c>
      <c s="6" r="E25" t="n">
        <v>12383</v>
      </c>
    </row>
    <row r="26" spans="1:5">
      <c s="4" r="A26" t="s">
        <v>101</v>
      </c>
      <c s="6" r="B26" t="n">
        <v>-37280</v>
      </c>
      <c s="6" r="C26" t="n">
        <v>145040</v>
      </c>
      <c s="6" r="D26" t="n">
        <v>946382</v>
      </c>
      <c s="6" r="E26" t="n">
        <v>-360575</v>
      </c>
    </row>
    <row r="27" spans="1:5">
      <c s="4" r="A27" t="s">
        <v>102</v>
      </c>
      <c s="7" r="B27" t="n">
        <v>140857</v>
      </c>
      <c s="7" r="C27" t="n">
        <v>-324817</v>
      </c>
      <c s="7" r="D27" t="n">
        <v>-564476</v>
      </c>
      <c s="7" r="E27" t="n">
        <v>-2433637</v>
      </c>
    </row>
    <row r="28" spans="1:5">
      <c s="4" r="A28" t="s">
        <v>103</v>
      </c>
      <c s="9" r="B28" t="n">
        <v>0.01</v>
      </c>
      <c s="9" r="C28" t="n">
        <v>-0.04</v>
      </c>
      <c s="9" r="D28" t="n">
        <v>-0.07000000000000001</v>
      </c>
      <c s="9" r="E2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411</v>
      </c>
      <c s="2" r="B1" t="s">
        <v>76</v>
      </c>
      <c s="2" r="D1" t="s">
        <v>1</v>
      </c>
    </row>
    <row r="2" spans="1:5">
      <c s="2" r="B2" t="s">
        <v>2</v>
      </c>
      <c s="2" r="C2" t="s">
        <v>77</v>
      </c>
      <c s="2" r="D2" t="s">
        <v>2</v>
      </c>
      <c s="2" r="E2" t="s">
        <v>77</v>
      </c>
    </row>
    <row r="3" spans="1:5">
      <c s="4" r="A3" t="s">
        <v>412</v>
      </c>
      <c s="7" r="B3" t="n">
        <v>235177</v>
      </c>
      <c s="7" r="C3" t="n">
        <v>170363</v>
      </c>
      <c s="7" r="D3" t="n">
        <v>684865</v>
      </c>
      <c s="7" r="E3" t="n">
        <v>521582</v>
      </c>
    </row>
    <row r="4" spans="1:5">
      <c s="4" r="A4" t="s">
        <v>413</v>
      </c>
      <c s="6" r="B4" t="n">
        <v>-15399</v>
      </c>
      <c s="6" r="C4" t="n">
        <v>-12677</v>
      </c>
      <c s="6" r="D4" t="n">
        <v>-50181</v>
      </c>
      <c s="6" r="E4" t="n">
        <v>-51501</v>
      </c>
    </row>
    <row r="5" spans="1:5">
      <c s="4" r="A5" t="s">
        <v>414</v>
      </c>
      <c s="6" r="B5" t="n">
        <v>219778</v>
      </c>
      <c s="6" r="C5" t="n">
        <v>157686</v>
      </c>
      <c s="6" r="D5" t="n">
        <v>634684</v>
      </c>
      <c s="6" r="E5" t="n">
        <v>470081</v>
      </c>
    </row>
    <row r="6" spans="1:5">
      <c s="4" r="A6" t="s">
        <v>415</v>
      </c>
    </row>
    <row r="7" spans="1:5">
      <c s="4" r="A7" t="s">
        <v>412</v>
      </c>
      <c s="6" r="B7" t="n">
        <v>16488</v>
      </c>
      <c s="6" r="C7" t="n">
        <v>2416</v>
      </c>
      <c s="6" r="D7" t="n">
        <v>43775</v>
      </c>
      <c s="6" r="E7" t="n">
        <v>32834</v>
      </c>
    </row>
    <row r="8" spans="1:5">
      <c s="4" r="A8" t="s">
        <v>416</v>
      </c>
    </row>
    <row r="9" spans="1:5">
      <c s="4" r="A9" t="s">
        <v>412</v>
      </c>
      <c s="4" r="C9" t="s">
        <v>40</v>
      </c>
      <c s="6" r="D9" t="n">
        <v>5250</v>
      </c>
      <c s="6" r="E9" t="n">
        <v>186</v>
      </c>
    </row>
    <row r="10" spans="1:5">
      <c s="4" r="A10" t="s">
        <v>417</v>
      </c>
    </row>
    <row r="11" spans="1:5">
      <c s="4" r="A11" t="s">
        <v>412</v>
      </c>
      <c s="6" r="B11" t="n">
        <v>218689</v>
      </c>
      <c s="7" r="C11" t="n">
        <v>167947</v>
      </c>
      <c s="7" r="D11" t="n">
        <v>635840</v>
      </c>
      <c s="7" r="E11" t="n">
        <v>488562</v>
      </c>
    </row>
    <row r="12" spans="1:5">
      <c s="4" r="A12" t="s">
        <v>418</v>
      </c>
    </row>
    <row r="13" spans="1:5">
      <c s="4" r="A13" t="s">
        <v>412</v>
      </c>
      <c s="4" r="B13" t="s">
        <v>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419</v>
      </c>
      <c s="2" r="B1" t="s">
        <v>1</v>
      </c>
      <c s="2" r="C1" t="s">
        <v>264</v>
      </c>
    </row>
    <row r="2" spans="1:3">
      <c s="2" r="B2" t="s">
        <v>2</v>
      </c>
      <c s="2" r="C2" t="s">
        <v>23</v>
      </c>
    </row>
    <row r="3" spans="1:3">
      <c s="3" r="A3" t="s">
        <v>154</v>
      </c>
    </row>
    <row r="4" spans="1:3">
      <c s="4" r="A4" t="s">
        <v>265</v>
      </c>
      <c s="4" r="B4" t="s">
        <v>40</v>
      </c>
      <c s="7" r="C4" t="n">
        <v>349386</v>
      </c>
    </row>
    <row r="5" spans="1:3">
      <c s="4" r="A5" t="s">
        <v>420</v>
      </c>
      <c s="4" r="B5" t="s">
        <v>40</v>
      </c>
      <c s="6" r="C5" t="n">
        <v>-349386</v>
      </c>
    </row>
    <row r="6" spans="1:3">
      <c s="4" r="A6" t="s">
        <v>421</v>
      </c>
      <c s="4" r="B6" t="s">
        <v>40</v>
      </c>
      <c s="4" r="C6" t="s">
        <v>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422</v>
      </c>
      <c s="2" r="B1" t="s">
        <v>76</v>
      </c>
      <c s="2" r="D1" t="s">
        <v>1</v>
      </c>
    </row>
    <row r="2" spans="1:6">
      <c s="2" r="B2" t="s">
        <v>2</v>
      </c>
      <c s="2" r="C2" t="s">
        <v>77</v>
      </c>
      <c s="2" r="D2" t="s">
        <v>2</v>
      </c>
      <c s="2" r="E2" t="s">
        <v>77</v>
      </c>
      <c s="2" r="F2" t="s">
        <v>23</v>
      </c>
    </row>
    <row r="3" spans="1:6">
      <c s="3" r="A3" t="s">
        <v>154</v>
      </c>
    </row>
    <row r="4" spans="1:6">
      <c s="4" r="A4" t="s">
        <v>423</v>
      </c>
      <c s="7" r="B4" t="n">
        <v>7958319</v>
      </c>
      <c s="7" r="D4" t="n">
        <v>7958319</v>
      </c>
      <c s="7" r="F4" t="n">
        <v>6186865</v>
      </c>
    </row>
    <row r="5" spans="1:6">
      <c s="4" r="A5" t="s">
        <v>424</v>
      </c>
      <c s="6" r="B5" t="n">
        <v>7951180</v>
      </c>
      <c s="6" r="D5" t="n">
        <v>7951180</v>
      </c>
      <c s="7" r="F5" t="n">
        <v>6000376</v>
      </c>
    </row>
    <row r="6" spans="1:6">
      <c s="4" r="A6" t="s">
        <v>425</v>
      </c>
      <c s="6" r="B6" t="n">
        <v>4868073</v>
      </c>
      <c s="7" r="C6" t="n">
        <v>3108704</v>
      </c>
      <c s="6" r="D6" t="n">
        <v>12384674</v>
      </c>
      <c s="7" r="E6" t="n">
        <v>10274724</v>
      </c>
    </row>
    <row r="7" spans="1:6">
      <c s="4" r="A7" t="s">
        <v>426</v>
      </c>
      <c s="6" r="B7" t="n">
        <v>96696</v>
      </c>
      <c s="6" r="C7" t="n">
        <v>28366</v>
      </c>
      <c s="6" r="D7" t="n">
        <v>166349</v>
      </c>
      <c s="6" r="E7" t="n">
        <v>146767</v>
      </c>
    </row>
    <row r="8" spans="1:6">
      <c s="4" r="A8" t="s">
        <v>427</v>
      </c>
      <c s="7" r="B8" t="n">
        <v>629</v>
      </c>
      <c s="7" r="C8" t="n">
        <v>44454</v>
      </c>
      <c s="7" r="D8" t="n">
        <v>56526</v>
      </c>
      <c s="7" r="E8" t="n">
        <v>1591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23</v>
      </c>
    </row>
    <row r="2" spans="1:3">
      <c s="3" r="A2" t="s">
        <v>429</v>
      </c>
    </row>
    <row r="3" spans="1:3">
      <c s="4" r="A3" t="s">
        <v>430</v>
      </c>
      <c s="7" r="B3" t="n">
        <v>27375374</v>
      </c>
      <c s="7" r="C3" t="n">
        <v>23271277</v>
      </c>
    </row>
    <row r="4" spans="1:3">
      <c s="4" r="A4" t="s">
        <v>431</v>
      </c>
    </row>
    <row r="5" spans="1:3">
      <c s="3" r="A5" t="s">
        <v>429</v>
      </c>
    </row>
    <row r="6" spans="1:3">
      <c s="4" r="A6" t="s">
        <v>430</v>
      </c>
      <c s="4" r="B6" t="s">
        <v>40</v>
      </c>
      <c s="4" r="C6" t="s">
        <v>40</v>
      </c>
    </row>
    <row r="7" spans="1:3">
      <c s="4" r="A7" t="s">
        <v>432</v>
      </c>
    </row>
    <row r="8" spans="1:3">
      <c s="3" r="A8" t="s">
        <v>429</v>
      </c>
    </row>
    <row r="9" spans="1:3">
      <c s="4" r="A9" t="s">
        <v>430</v>
      </c>
      <c s="6" r="B9" t="n">
        <v>27375374</v>
      </c>
      <c s="6" r="C9" t="n">
        <v>23271277</v>
      </c>
    </row>
    <row r="10" spans="1:3">
      <c s="4" r="A10" t="s">
        <v>433</v>
      </c>
    </row>
    <row r="11" spans="1:3">
      <c s="3" r="A11" t="s">
        <v>429</v>
      </c>
    </row>
    <row r="12" spans="1:3">
      <c s="4" r="A12" t="s">
        <v>430</v>
      </c>
      <c s="4" r="B12" t="s">
        <v>40</v>
      </c>
      <c s="4" r="C12" t="s">
        <v>40</v>
      </c>
    </row>
    <row r="13" spans="1:3">
      <c s="4" r="A13" t="s">
        <v>378</v>
      </c>
    </row>
    <row r="14" spans="1:3">
      <c s="3" r="A14" t="s">
        <v>429</v>
      </c>
    </row>
    <row r="15" spans="1:3">
      <c s="4" r="A15" t="s">
        <v>430</v>
      </c>
      <c s="6" r="B15" t="n">
        <v>3411701</v>
      </c>
      <c s="6" r="C15" t="n">
        <v>3193499</v>
      </c>
    </row>
    <row r="16" spans="1:3">
      <c s="4" r="A16" t="s">
        <v>434</v>
      </c>
    </row>
    <row r="17" spans="1:3">
      <c s="3" r="A17" t="s">
        <v>429</v>
      </c>
    </row>
    <row r="18" spans="1:3">
      <c s="4" r="A18" t="s">
        <v>430</v>
      </c>
      <c s="4" r="B18" t="s">
        <v>40</v>
      </c>
      <c s="4" r="C18" t="s">
        <v>40</v>
      </c>
    </row>
    <row r="19" spans="1:3">
      <c s="4" r="A19" t="s">
        <v>435</v>
      </c>
    </row>
    <row r="20" spans="1:3">
      <c s="3" r="A20" t="s">
        <v>429</v>
      </c>
    </row>
    <row r="21" spans="1:3">
      <c s="4" r="A21" t="s">
        <v>430</v>
      </c>
      <c s="6" r="B21" t="n">
        <v>3411701</v>
      </c>
      <c s="6" r="C21" t="n">
        <v>3193499</v>
      </c>
    </row>
    <row r="22" spans="1:3">
      <c s="4" r="A22" t="s">
        <v>436</v>
      </c>
    </row>
    <row r="23" spans="1:3">
      <c s="3" r="A23" t="s">
        <v>429</v>
      </c>
    </row>
    <row r="24" spans="1:3">
      <c s="4" r="A24" t="s">
        <v>430</v>
      </c>
      <c s="4" r="B24" t="s">
        <v>40</v>
      </c>
      <c s="4" r="C24" t="s">
        <v>40</v>
      </c>
    </row>
    <row r="25" spans="1:3">
      <c s="4" r="A25" t="s">
        <v>375</v>
      </c>
    </row>
    <row r="26" spans="1:3">
      <c s="3" r="A26" t="s">
        <v>429</v>
      </c>
    </row>
    <row r="27" spans="1:3">
      <c s="4" r="A27" t="s">
        <v>430</v>
      </c>
      <c s="6" r="B27" t="n">
        <v>397518</v>
      </c>
      <c s="6" r="C27" t="n">
        <v>995051</v>
      </c>
    </row>
    <row r="28" spans="1:3">
      <c s="4" r="A28" t="s">
        <v>437</v>
      </c>
    </row>
    <row r="29" spans="1:3">
      <c s="3" r="A29" t="s">
        <v>429</v>
      </c>
    </row>
    <row r="30" spans="1:3">
      <c s="4" r="A30" t="s">
        <v>430</v>
      </c>
      <c s="4" r="B30" t="s">
        <v>40</v>
      </c>
      <c s="4" r="C30" t="s">
        <v>40</v>
      </c>
    </row>
    <row r="31" spans="1:3">
      <c s="4" r="A31" t="s">
        <v>438</v>
      </c>
    </row>
    <row r="32" spans="1:3">
      <c s="3" r="A32" t="s">
        <v>429</v>
      </c>
    </row>
    <row r="33" spans="1:3">
      <c s="4" r="A33" t="s">
        <v>430</v>
      </c>
      <c s="6" r="B33" t="n">
        <v>397518</v>
      </c>
      <c s="6" r="C33" t="n">
        <v>995051</v>
      </c>
    </row>
    <row r="34" spans="1:3">
      <c s="4" r="A34" t="s">
        <v>439</v>
      </c>
    </row>
    <row r="35" spans="1:3">
      <c s="3" r="A35" t="s">
        <v>429</v>
      </c>
    </row>
    <row r="36" spans="1:3">
      <c s="4" r="A36" t="s">
        <v>430</v>
      </c>
      <c s="4" r="B36" t="s">
        <v>40</v>
      </c>
      <c s="4" r="C36" t="s">
        <v>40</v>
      </c>
    </row>
    <row r="37" spans="1:3">
      <c s="4" r="A37" t="s">
        <v>376</v>
      </c>
    </row>
    <row r="38" spans="1:3">
      <c s="3" r="A38" t="s">
        <v>429</v>
      </c>
    </row>
    <row r="39" spans="1:3">
      <c s="4" r="A39" t="s">
        <v>430</v>
      </c>
      <c s="6" r="B39" t="n">
        <v>290196</v>
      </c>
      <c s="6" r="C39" t="n">
        <v>273336</v>
      </c>
    </row>
    <row r="40" spans="1:3">
      <c s="4" r="A40" t="s">
        <v>440</v>
      </c>
    </row>
    <row r="41" spans="1:3">
      <c s="3" r="A41" t="s">
        <v>429</v>
      </c>
    </row>
    <row r="42" spans="1:3">
      <c s="4" r="A42" t="s">
        <v>430</v>
      </c>
      <c s="4" r="B42" t="s">
        <v>40</v>
      </c>
      <c s="4" r="C42" t="s">
        <v>40</v>
      </c>
    </row>
    <row r="43" spans="1:3">
      <c s="4" r="A43" t="s">
        <v>441</v>
      </c>
    </row>
    <row r="44" spans="1:3">
      <c s="3" r="A44" t="s">
        <v>429</v>
      </c>
    </row>
    <row r="45" spans="1:3">
      <c s="4" r="A45" t="s">
        <v>430</v>
      </c>
      <c s="6" r="B45" t="n">
        <v>290196</v>
      </c>
      <c s="6" r="C45" t="n">
        <v>273336</v>
      </c>
    </row>
    <row r="46" spans="1:3">
      <c s="4" r="A46" t="s">
        <v>442</v>
      </c>
    </row>
    <row r="47" spans="1:3">
      <c s="3" r="A47" t="s">
        <v>429</v>
      </c>
    </row>
    <row r="48" spans="1:3">
      <c s="4" r="A48" t="s">
        <v>430</v>
      </c>
      <c s="4" r="B48" t="s">
        <v>40</v>
      </c>
      <c s="4" r="C48" t="s">
        <v>40</v>
      </c>
    </row>
    <row r="49" spans="1:3">
      <c s="4" r="A49" t="s">
        <v>377</v>
      </c>
    </row>
    <row r="50" spans="1:3">
      <c s="3" r="A50" t="s">
        <v>429</v>
      </c>
    </row>
    <row r="51" spans="1:3">
      <c s="4" r="A51" t="s">
        <v>430</v>
      </c>
      <c s="6" r="B51" t="n">
        <v>23275959</v>
      </c>
      <c s="6" r="C51" t="n">
        <v>18809391</v>
      </c>
    </row>
    <row r="52" spans="1:3">
      <c s="4" r="A52" t="s">
        <v>443</v>
      </c>
    </row>
    <row r="53" spans="1:3">
      <c s="3" r="A53" t="s">
        <v>429</v>
      </c>
    </row>
    <row r="54" spans="1:3">
      <c s="4" r="A54" t="s">
        <v>430</v>
      </c>
      <c s="4" r="B54" t="s">
        <v>40</v>
      </c>
      <c s="4" r="C54" t="s">
        <v>40</v>
      </c>
    </row>
    <row r="55" spans="1:3">
      <c s="4" r="A55" t="s">
        <v>444</v>
      </c>
    </row>
    <row r="56" spans="1:3">
      <c s="3" r="A56" t="s">
        <v>429</v>
      </c>
    </row>
    <row r="57" spans="1:3">
      <c s="4" r="A57" t="s">
        <v>430</v>
      </c>
      <c s="6" r="B57" t="n">
        <v>23275959</v>
      </c>
      <c s="6" r="C57" t="n">
        <v>18809391</v>
      </c>
    </row>
    <row r="58" spans="1:3">
      <c s="4" r="A58" t="s">
        <v>445</v>
      </c>
    </row>
    <row r="59" spans="1:3">
      <c s="3" r="A59" t="s">
        <v>429</v>
      </c>
    </row>
    <row r="60" spans="1:3">
      <c s="4" r="A60" t="s">
        <v>430</v>
      </c>
      <c s="4" r="B60" t="s">
        <v>40</v>
      </c>
      <c s="4" r="C60" t="s">
        <v>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6</v>
      </c>
      <c s="2" r="B1" t="s">
        <v>2</v>
      </c>
      <c s="2" r="C1" t="s">
        <v>23</v>
      </c>
      <c s="2" r="D1" t="s">
        <v>77</v>
      </c>
      <c s="2" r="E1" t="s">
        <v>447</v>
      </c>
    </row>
    <row r="2" spans="1:5">
      <c s="3" r="A2" t="s">
        <v>448</v>
      </c>
    </row>
    <row r="3" spans="1:5">
      <c s="4" r="A3" t="s">
        <v>30</v>
      </c>
      <c s="7" r="B3" t="n">
        <v>2390031</v>
      </c>
      <c s="7" r="C3" t="n">
        <v>1192336</v>
      </c>
      <c s="7" r="D3" t="n">
        <v>1209132</v>
      </c>
      <c s="7" r="E3" t="n">
        <v>2310047</v>
      </c>
    </row>
    <row r="4" spans="1:5">
      <c s="3" r="A4" t="s">
        <v>43</v>
      </c>
    </row>
    <row r="5" spans="1:5">
      <c s="4" r="A5" t="s">
        <v>449</v>
      </c>
      <c s="6" r="B5" t="n">
        <v>550000</v>
      </c>
      <c s="6" r="C5" t="n">
        <v>550000</v>
      </c>
    </row>
    <row r="6" spans="1:5">
      <c s="4" r="A6" t="s">
        <v>450</v>
      </c>
    </row>
    <row r="7" spans="1:5">
      <c s="3" r="A7" t="s">
        <v>448</v>
      </c>
    </row>
    <row r="8" spans="1:5">
      <c s="4" r="A8" t="s">
        <v>187</v>
      </c>
      <c s="6" r="B8" t="n">
        <v>400393</v>
      </c>
      <c s="6" r="C8" t="n">
        <v>420775</v>
      </c>
    </row>
    <row r="9" spans="1:5">
      <c s="4" r="A9" t="s">
        <v>30</v>
      </c>
      <c s="6" r="B9" t="n">
        <v>2390031</v>
      </c>
      <c s="6" r="C9" t="n">
        <v>1192336</v>
      </c>
    </row>
    <row r="10" spans="1:5">
      <c s="3" r="A10" t="s">
        <v>43</v>
      </c>
    </row>
    <row r="11" spans="1:5">
      <c s="4" r="A11" t="s">
        <v>451</v>
      </c>
      <c s="6" r="B11" t="n">
        <v>15361883</v>
      </c>
      <c s="6" r="C11" t="n">
        <v>13897421</v>
      </c>
    </row>
    <row r="12" spans="1:5">
      <c s="4" r="A12" t="s">
        <v>449</v>
      </c>
      <c s="6" r="B12" t="n">
        <v>800450</v>
      </c>
      <c s="6" r="C12" t="n">
        <v>768022</v>
      </c>
    </row>
    <row r="13" spans="1:5">
      <c s="4" r="A13" t="s">
        <v>452</v>
      </c>
    </row>
    <row r="14" spans="1:5">
      <c s="3" r="A14" t="s">
        <v>448</v>
      </c>
    </row>
    <row r="15" spans="1:5">
      <c s="4" r="A15" t="s">
        <v>187</v>
      </c>
      <c s="6" r="B15" t="n">
        <v>400393</v>
      </c>
      <c s="6" r="C15" t="n">
        <v>420775</v>
      </c>
    </row>
    <row r="16" spans="1:5">
      <c s="4" r="A16" t="s">
        <v>30</v>
      </c>
      <c s="6" r="B16" t="n">
        <v>2390031</v>
      </c>
      <c s="6" r="C16" t="n">
        <v>1192336</v>
      </c>
    </row>
    <row r="17" spans="1:5">
      <c s="3" r="A17" t="s">
        <v>43</v>
      </c>
    </row>
    <row r="18" spans="1:5">
      <c s="4" r="A18" t="s">
        <v>451</v>
      </c>
      <c s="6" r="B18" t="n">
        <v>15361883</v>
      </c>
      <c s="6" r="C18" t="n">
        <v>13897421</v>
      </c>
    </row>
    <row r="19" spans="1:5">
      <c s="4" r="A19" t="s">
        <v>449</v>
      </c>
      <c s="6" r="B19" t="n">
        <v>803785</v>
      </c>
      <c s="6" r="C19" t="n">
        <v>779405</v>
      </c>
    </row>
    <row r="20" spans="1:5">
      <c s="4" r="A20" t="s">
        <v>433</v>
      </c>
    </row>
    <row r="21" spans="1:5">
      <c s="3" r="A21" t="s">
        <v>448</v>
      </c>
    </row>
    <row r="22" spans="1:5">
      <c s="4" r="A22" t="s">
        <v>187</v>
      </c>
      <c s="4" r="B22" t="s">
        <v>40</v>
      </c>
      <c s="4" r="C22" t="s">
        <v>40</v>
      </c>
    </row>
    <row r="23" spans="1:5">
      <c s="4" r="A23" t="s">
        <v>30</v>
      </c>
      <c s="6" r="B23" t="n">
        <v>2390031</v>
      </c>
      <c s="6" r="C23" t="n">
        <v>1192336</v>
      </c>
    </row>
    <row r="24" spans="1:5">
      <c s="3" r="A24" t="s">
        <v>43</v>
      </c>
    </row>
    <row r="25" spans="1:5">
      <c s="4" r="A25" t="s">
        <v>451</v>
      </c>
      <c s="4" r="B25" t="s">
        <v>40</v>
      </c>
      <c s="4" r="C25" t="s">
        <v>40</v>
      </c>
    </row>
    <row r="26" spans="1:5">
      <c s="4" r="A26" t="s">
        <v>449</v>
      </c>
      <c s="4" r="B26" t="s">
        <v>40</v>
      </c>
      <c s="4" r="C26" t="s">
        <v>40</v>
      </c>
    </row>
    <row r="27" spans="1:5">
      <c s="4" r="A27" t="s">
        <v>432</v>
      </c>
    </row>
    <row r="28" spans="1:5">
      <c s="3" r="A28" t="s">
        <v>448</v>
      </c>
    </row>
    <row r="29" spans="1:5">
      <c s="4" r="A29" t="s">
        <v>187</v>
      </c>
      <c s="4" r="B29" t="s">
        <v>40</v>
      </c>
      <c s="4" r="C29" t="s">
        <v>40</v>
      </c>
    </row>
    <row r="30" spans="1:5">
      <c s="4" r="A30" t="s">
        <v>30</v>
      </c>
      <c s="4" r="B30" t="s">
        <v>40</v>
      </c>
      <c s="4" r="C30" t="s">
        <v>40</v>
      </c>
    </row>
    <row r="31" spans="1:5">
      <c s="3" r="A31" t="s">
        <v>43</v>
      </c>
    </row>
    <row r="32" spans="1:5">
      <c s="4" r="A32" t="s">
        <v>451</v>
      </c>
      <c s="4" r="B32" t="s">
        <v>40</v>
      </c>
      <c s="4" r="C32" t="s">
        <v>40</v>
      </c>
    </row>
    <row r="33" spans="1:5">
      <c s="4" r="A33" t="s">
        <v>449</v>
      </c>
      <c s="4" r="B33" t="s">
        <v>40</v>
      </c>
      <c s="4" r="C33" t="s">
        <v>40</v>
      </c>
    </row>
    <row r="34" spans="1:5">
      <c s="4" r="A34" t="s">
        <v>431</v>
      </c>
    </row>
    <row r="35" spans="1:5">
      <c s="3" r="A35" t="s">
        <v>448</v>
      </c>
    </row>
    <row r="36" spans="1:5">
      <c s="4" r="A36" t="s">
        <v>187</v>
      </c>
      <c s="6" r="B36" t="n">
        <v>400393</v>
      </c>
      <c s="6" r="C36" t="n">
        <v>420775</v>
      </c>
    </row>
    <row r="37" spans="1:5">
      <c s="4" r="A37" t="s">
        <v>30</v>
      </c>
      <c s="4" r="B37" t="s">
        <v>40</v>
      </c>
      <c s="4" r="C37" t="s">
        <v>40</v>
      </c>
    </row>
    <row r="38" spans="1:5">
      <c s="3" r="A38" t="s">
        <v>43</v>
      </c>
    </row>
    <row r="39" spans="1:5">
      <c s="4" r="A39" t="s">
        <v>451</v>
      </c>
      <c s="6" r="B39" t="n">
        <v>15361883</v>
      </c>
      <c s="6" r="C39" t="n">
        <v>13897421</v>
      </c>
    </row>
    <row r="40" spans="1:5">
      <c s="4" r="A40" t="s">
        <v>449</v>
      </c>
      <c s="7" r="B40" t="n">
        <v>800450</v>
      </c>
      <c s="7" r="C40" t="n">
        <v>7680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53</v>
      </c>
      <c s="2" r="B1" t="s">
        <v>2</v>
      </c>
      <c s="2" r="C1" t="s">
        <v>23</v>
      </c>
    </row>
    <row r="2" spans="1:3">
      <c s="3" r="A2" t="s">
        <v>157</v>
      </c>
    </row>
    <row r="3" spans="1:3">
      <c s="4" r="A3" t="s">
        <v>454</v>
      </c>
      <c s="7" r="B3" t="n">
        <v>253785</v>
      </c>
      <c s="7" r="C3" t="n">
        <v>2294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23</v>
      </c>
    </row>
    <row r="2" spans="1:3">
      <c s="3" r="A2" t="s">
        <v>456</v>
      </c>
    </row>
    <row r="3" spans="1:3">
      <c s="4" r="A3" t="s">
        <v>457</v>
      </c>
      <c s="7" r="B3" t="n">
        <v>9387518</v>
      </c>
      <c s="7" r="C3" t="n">
        <v>8962587</v>
      </c>
    </row>
    <row r="4" spans="1:3">
      <c s="4" r="A4" t="s">
        <v>458</v>
      </c>
      <c s="6" r="B4" t="n">
        <v>648016</v>
      </c>
      <c s="6" r="C4" t="n">
        <v>667264</v>
      </c>
    </row>
    <row r="5" spans="1:3">
      <c s="4" r="A5" t="s">
        <v>459</v>
      </c>
      <c s="6" r="B5" t="n">
        <v>23305</v>
      </c>
      <c s="6" r="C5" t="n">
        <v>356495</v>
      </c>
    </row>
    <row r="6" spans="1:3">
      <c s="4" r="A6" t="s">
        <v>44</v>
      </c>
      <c s="6" r="B6" t="n">
        <v>992978</v>
      </c>
      <c s="6" r="C6" t="n">
        <v>1071997</v>
      </c>
    </row>
    <row r="7" spans="1:3">
      <c s="4" r="A7" t="s">
        <v>460</v>
      </c>
      <c s="6" r="B7" t="n">
        <v>11051817</v>
      </c>
      <c s="6" r="C7" t="n">
        <v>11058343</v>
      </c>
    </row>
    <row r="8" spans="1:3">
      <c s="4" r="A8" t="s">
        <v>461</v>
      </c>
      <c s="6" r="B8" t="n">
        <v>-9410173</v>
      </c>
      <c s="6" r="C8" t="n">
        <v>-9287024</v>
      </c>
    </row>
    <row r="9" spans="1:3">
      <c s="4" r="A9" t="s">
        <v>462</v>
      </c>
      <c s="6" r="B9" t="n">
        <v>1641644</v>
      </c>
      <c s="6" r="C9" t="n">
        <v>1771319</v>
      </c>
    </row>
    <row r="10" spans="1:3">
      <c s="3" r="A10" t="s">
        <v>463</v>
      </c>
    </row>
    <row r="11" spans="1:3">
      <c s="4" r="A11" t="s">
        <v>464</v>
      </c>
      <c s="6" r="B11" t="n">
        <v>563003</v>
      </c>
      <c s="6" r="C11" t="n">
        <v>593654</v>
      </c>
    </row>
    <row r="12" spans="1:3">
      <c s="4" r="A12" t="s">
        <v>33</v>
      </c>
      <c s="6" r="B12" t="n">
        <v>231519</v>
      </c>
      <c s="6" r="C12" t="n">
        <v>234468</v>
      </c>
    </row>
    <row r="13" spans="1:3">
      <c s="4" r="A13" t="s">
        <v>193</v>
      </c>
      <c s="6" r="B13" t="n">
        <v>609122</v>
      </c>
      <c s="6" r="C13" t="n">
        <v>693297</v>
      </c>
    </row>
    <row r="14" spans="1:3">
      <c s="4" r="A14" t="s">
        <v>36</v>
      </c>
      <c s="6" r="B14" t="n">
        <v>238000</v>
      </c>
      <c s="6" r="C14" t="n">
        <v>238000</v>
      </c>
    </row>
    <row r="15" spans="1:3">
      <c s="4" r="A15" t="s">
        <v>197</v>
      </c>
      <c s="4" r="B15" t="s">
        <v>40</v>
      </c>
      <c s="6" r="C15" t="n">
        <v>11900</v>
      </c>
    </row>
    <row r="16" spans="1:3">
      <c s="4" r="A16" t="s">
        <v>465</v>
      </c>
      <c s="6" r="B16" t="n">
        <v>1641644</v>
      </c>
      <c s="6" r="C16" t="n">
        <v>1771319</v>
      </c>
    </row>
    <row r="17" spans="1:3">
      <c s="4" r="A17" t="s">
        <v>466</v>
      </c>
      <c s="4" r="B17" t="s">
        <v>40</v>
      </c>
      <c s="4" r="C17" t="s">
        <v>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76</v>
      </c>
      <c s="2" r="D1" t="s">
        <v>1</v>
      </c>
    </row>
    <row r="2" spans="1:5">
      <c s="2" r="B2" t="s">
        <v>2</v>
      </c>
      <c s="2" r="C2" t="s">
        <v>77</v>
      </c>
      <c s="2" r="D2" t="s">
        <v>2</v>
      </c>
      <c s="2" r="E2" t="s">
        <v>77</v>
      </c>
    </row>
    <row r="3" spans="1:5">
      <c s="3" r="A3" t="s">
        <v>160</v>
      </c>
    </row>
    <row r="4" spans="1:5">
      <c s="4" r="A4" t="s">
        <v>468</v>
      </c>
      <c s="7" r="B4" t="n">
        <v>60566</v>
      </c>
      <c s="7" r="C4" t="n">
        <v>-159751</v>
      </c>
      <c s="7" r="D4" t="n">
        <v>-513692</v>
      </c>
      <c s="7" r="E4" t="n">
        <v>-704841</v>
      </c>
    </row>
    <row r="5" spans="1:5">
      <c s="3" r="A5" t="s">
        <v>469</v>
      </c>
    </row>
    <row r="6" spans="1:5">
      <c s="4" r="A6" t="s">
        <v>470</v>
      </c>
      <c s="6" r="B6" t="n">
        <v>7753</v>
      </c>
      <c s="4" r="C6" t="s">
        <v>40</v>
      </c>
      <c s="6" r="D6" t="n">
        <v>26508</v>
      </c>
      <c s="6" r="E6" t="n">
        <v>24084</v>
      </c>
    </row>
    <row r="7" spans="1:5">
      <c s="4" r="A7" t="s">
        <v>471</v>
      </c>
      <c s="6" r="B7" t="n">
        <v>1250</v>
      </c>
      <c s="6" r="C7" t="n">
        <v>7550</v>
      </c>
      <c s="6" r="D7" t="n">
        <v>1250</v>
      </c>
      <c s="6" r="E7" t="n">
        <v>-44</v>
      </c>
    </row>
    <row r="8" spans="1:5">
      <c s="4" r="A8" t="s">
        <v>472</v>
      </c>
      <c s="6" r="B8" t="n">
        <v>4529</v>
      </c>
      <c s="6" r="C8" t="n">
        <v>160280</v>
      </c>
      <c s="6" r="D8" t="n">
        <v>29595</v>
      </c>
      <c s="6" r="E8" t="n">
        <v>419501</v>
      </c>
    </row>
    <row r="9" spans="1:5">
      <c s="4" r="A9" t="s">
        <v>473</v>
      </c>
      <c s="6" r="B9" t="n">
        <v>13532</v>
      </c>
      <c s="6" r="C9" t="n">
        <v>167830</v>
      </c>
      <c s="6" r="D9" t="n">
        <v>57353</v>
      </c>
      <c s="6" r="E9" t="n">
        <v>443541</v>
      </c>
    </row>
    <row r="10" spans="1:5">
      <c s="4" r="A10" t="s">
        <v>474</v>
      </c>
      <c s="6" r="B10" t="n">
        <v>74098</v>
      </c>
      <c s="6" r="C10" t="n">
        <v>8079</v>
      </c>
      <c s="6" r="D10" t="n">
        <v>-456339</v>
      </c>
      <c s="6" r="E10" t="n">
        <v>-261300</v>
      </c>
    </row>
    <row r="11" spans="1:5">
      <c s="4" r="A11" t="s">
        <v>475</v>
      </c>
      <c s="6" r="B11" t="n">
        <v>-74098</v>
      </c>
      <c s="6" r="C11" t="n">
        <v>-8079</v>
      </c>
      <c s="6" r="D11" t="n">
        <v>456339</v>
      </c>
      <c s="6" r="E11" t="n">
        <v>261300</v>
      </c>
    </row>
    <row r="12" spans="1:5">
      <c s="4" r="A12" t="s">
        <v>476</v>
      </c>
      <c s="4" r="B12" t="s">
        <v>40</v>
      </c>
      <c s="4" r="C12" t="s">
        <v>40</v>
      </c>
      <c s="4" r="D12" t="s">
        <v>40</v>
      </c>
      <c s="4" r="E12" t="s">
        <v>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77</v>
      </c>
      <c s="2" r="B1" t="s">
        <v>1</v>
      </c>
    </row>
    <row r="2" spans="1:3">
      <c s="2" r="B2" t="s">
        <v>2</v>
      </c>
      <c s="2" r="C2" t="s">
        <v>23</v>
      </c>
    </row>
    <row r="3" spans="1:3">
      <c s="4" r="A3" t="s">
        <v>478</v>
      </c>
      <c s="7" r="B3" t="n">
        <v>9410173</v>
      </c>
      <c s="7" r="C3" t="n">
        <v>9287024</v>
      </c>
    </row>
    <row r="4" spans="1:3">
      <c s="4" r="A4" t="s">
        <v>479</v>
      </c>
    </row>
    <row r="5" spans="1:3">
      <c s="4" r="A5" t="s">
        <v>480</v>
      </c>
      <c s="4" r="B5" t="s">
        <v>481</v>
      </c>
    </row>
    <row r="6" spans="1:3">
      <c s="4" r="A6" t="s">
        <v>482</v>
      </c>
    </row>
    <row r="7" spans="1:3">
      <c s="4" r="A7" t="s">
        <v>480</v>
      </c>
      <c s="4" r="B7"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484</v>
      </c>
      <c s="2" r="B1" t="s">
        <v>76</v>
      </c>
      <c s="2" r="D1" t="s">
        <v>1</v>
      </c>
    </row>
    <row r="2" spans="1:6">
      <c s="2" r="B2" t="s">
        <v>2</v>
      </c>
      <c s="2" r="C2" t="s">
        <v>77</v>
      </c>
      <c s="2" r="D2" t="s">
        <v>2</v>
      </c>
      <c s="2" r="E2" t="s">
        <v>77</v>
      </c>
      <c s="2" r="F2" t="s">
        <v>23</v>
      </c>
    </row>
    <row r="3" spans="1:6">
      <c s="3" r="A3" t="s">
        <v>485</v>
      </c>
    </row>
    <row r="4" spans="1:6">
      <c s="4" r="A4" t="s">
        <v>486</v>
      </c>
      <c s="7" r="B4" t="n">
        <v>2492880</v>
      </c>
      <c s="7" r="D4" t="n">
        <v>2492880</v>
      </c>
      <c s="7" r="F4" t="n">
        <v>2763779</v>
      </c>
    </row>
    <row r="5" spans="1:6">
      <c s="4" r="A5" t="s">
        <v>487</v>
      </c>
      <c s="6" r="B5" t="n">
        <v>11809580</v>
      </c>
      <c s="6" r="D5" t="n">
        <v>11809580</v>
      </c>
      <c s="7" r="F5" t="n">
        <v>12212656</v>
      </c>
    </row>
    <row r="6" spans="1:6">
      <c s="3" r="A6" t="s">
        <v>488</v>
      </c>
    </row>
    <row r="7" spans="1:6">
      <c s="4" r="A7" t="s">
        <v>489</v>
      </c>
      <c s="6" r="B7" t="n">
        <v>6301</v>
      </c>
      <c s="7" r="C7" t="n">
        <v>6162</v>
      </c>
      <c s="6" r="D7" t="n">
        <v>18532</v>
      </c>
      <c s="7" r="E7" t="n">
        <v>19830</v>
      </c>
    </row>
    <row r="8" spans="1:6">
      <c s="4" r="A8" t="s">
        <v>490</v>
      </c>
      <c s="6" r="B8" t="n">
        <v>95126</v>
      </c>
      <c s="6" r="C8" t="n">
        <v>69005</v>
      </c>
      <c s="6" r="D8" t="n">
        <v>245400</v>
      </c>
      <c s="6" r="E8" t="n">
        <v>226375</v>
      </c>
    </row>
    <row r="9" spans="1:6">
      <c s="4" r="A9" t="s">
        <v>491</v>
      </c>
      <c s="6" r="B9" t="n">
        <v>10539</v>
      </c>
      <c s="6" r="C9" t="n">
        <v>3206</v>
      </c>
      <c s="6" r="D9" t="n">
        <v>40697</v>
      </c>
      <c s="6" r="E9" t="n">
        <v>55165</v>
      </c>
    </row>
    <row r="10" spans="1:6">
      <c s="4" r="A10" t="s">
        <v>492</v>
      </c>
      <c s="6" r="B10" t="n">
        <v>124503</v>
      </c>
      <c s="6" r="C10" t="n">
        <v>217543</v>
      </c>
      <c s="6" r="D10" t="n">
        <v>696159</v>
      </c>
      <c s="6" r="E10" t="n">
        <v>750036</v>
      </c>
    </row>
    <row r="11" spans="1:6">
      <c s="4" r="A11" t="s">
        <v>493</v>
      </c>
      <c s="6" r="B11" t="n">
        <v>10</v>
      </c>
      <c s="6" r="C11" t="n">
        <v>2</v>
      </c>
      <c s="6" r="D11" t="n">
        <v>26</v>
      </c>
      <c s="6" r="E11" t="n">
        <v>12</v>
      </c>
    </row>
    <row r="12" spans="1:6">
      <c s="4" r="A12" t="s">
        <v>494</v>
      </c>
      <c s="7" r="B12" t="n">
        <v>361</v>
      </c>
      <c s="7" r="C12" t="n">
        <v>875</v>
      </c>
      <c s="7" r="D12" t="n">
        <v>1649</v>
      </c>
      <c s="7" r="E12" t="n">
        <v>27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7</v>
      </c>
    </row>
    <row r="3" spans="1:3">
      <c s="3" r="A3" t="s">
        <v>105</v>
      </c>
    </row>
    <row r="4" spans="1:3">
      <c s="4" r="A4" t="s">
        <v>97</v>
      </c>
      <c s="7" r="B4" t="n">
        <v>-1510858</v>
      </c>
      <c s="7" r="C4" t="n">
        <v>-2073062</v>
      </c>
    </row>
    <row r="5" spans="1:3">
      <c s="3" r="A5" t="s">
        <v>106</v>
      </c>
    </row>
    <row r="6" spans="1:3">
      <c s="4" r="A6" t="s">
        <v>107</v>
      </c>
      <c s="6" r="B6" t="n">
        <v>158793</v>
      </c>
      <c s="6" r="C6" t="n">
        <v>114777</v>
      </c>
    </row>
    <row r="7" spans="1:3">
      <c s="4" r="A7" t="s">
        <v>108</v>
      </c>
      <c s="6" r="B7" t="n">
        <v>297736</v>
      </c>
      <c s="6" r="C7" t="n">
        <v>294248</v>
      </c>
    </row>
    <row r="8" spans="1:3">
      <c s="4" r="A8" t="s">
        <v>109</v>
      </c>
      <c s="6" r="B8" t="n">
        <v>-110918</v>
      </c>
      <c s="6" r="C8" t="n">
        <v>-524000</v>
      </c>
    </row>
    <row r="9" spans="1:3">
      <c s="4" r="A9" t="s">
        <v>89</v>
      </c>
      <c s="6" r="B9" t="n">
        <v>270515</v>
      </c>
      <c s="6" r="C9" t="n">
        <v>373132</v>
      </c>
    </row>
    <row r="10" spans="1:3">
      <c s="4" r="A10" t="s">
        <v>110</v>
      </c>
      <c s="6" r="B10" t="n">
        <v>-67834</v>
      </c>
      <c s="6" r="C10" t="n">
        <v>28343</v>
      </c>
    </row>
    <row r="11" spans="1:3">
      <c s="4" r="A11" t="s">
        <v>111</v>
      </c>
      <c s="6" r="B11" t="n">
        <v>-1326526</v>
      </c>
      <c s="4" r="C11" t="s">
        <v>40</v>
      </c>
    </row>
    <row r="12" spans="1:3">
      <c s="4" r="A12" t="s">
        <v>81</v>
      </c>
      <c s="6" r="B12" t="n">
        <v>420720</v>
      </c>
      <c s="6" r="C12" t="n">
        <v>95650</v>
      </c>
    </row>
    <row r="13" spans="1:3">
      <c s="3" r="A13" t="s">
        <v>112</v>
      </c>
    </row>
    <row r="14" spans="1:3">
      <c s="4" r="A14" t="s">
        <v>31</v>
      </c>
      <c s="6" r="B14" t="n">
        <v>403076</v>
      </c>
      <c s="6" r="C14" t="n">
        <v>600746</v>
      </c>
    </row>
    <row r="15" spans="1:3">
      <c s="4" r="A15" t="s">
        <v>32</v>
      </c>
      <c s="6" r="B15" t="n">
        <v>-43640</v>
      </c>
      <c s="6" r="C15" t="n">
        <v>-29015</v>
      </c>
    </row>
    <row r="16" spans="1:3">
      <c s="4" r="A16" t="s">
        <v>33</v>
      </c>
      <c s="6" r="B16" t="n">
        <v>-40865</v>
      </c>
      <c s="6" r="C16" t="n">
        <v>-38278</v>
      </c>
    </row>
    <row r="17" spans="1:3">
      <c s="4" r="A17" t="s">
        <v>113</v>
      </c>
      <c s="6" r="B17" t="n">
        <v>572112</v>
      </c>
      <c s="6" r="C17" t="n">
        <v>716066</v>
      </c>
    </row>
    <row r="18" spans="1:3">
      <c s="4" r="A18" t="s">
        <v>114</v>
      </c>
      <c s="6" r="B18" t="n">
        <v>575047</v>
      </c>
      <c s="6" r="C18" t="n">
        <v>-322553</v>
      </c>
    </row>
    <row r="19" spans="1:3">
      <c s="4" r="A19" t="s">
        <v>115</v>
      </c>
      <c s="4" r="B19" t="s">
        <v>40</v>
      </c>
      <c s="6" r="C19" t="n">
        <v>-81068</v>
      </c>
    </row>
    <row r="20" spans="1:3">
      <c s="4" r="A20" t="s">
        <v>116</v>
      </c>
      <c s="6" r="B20" t="n">
        <v>-402642</v>
      </c>
      <c s="6" r="C20" t="n">
        <v>-845014</v>
      </c>
    </row>
    <row r="21" spans="1:3">
      <c s="3" r="A21" t="s">
        <v>117</v>
      </c>
    </row>
    <row r="22" spans="1:3">
      <c s="4" r="A22" t="s">
        <v>118</v>
      </c>
      <c s="6" r="B22" t="n">
        <v>-15744683</v>
      </c>
      <c s="6" r="C22" t="n">
        <v>-11533877</v>
      </c>
    </row>
    <row r="23" spans="1:3">
      <c s="4" r="A23" t="s">
        <v>119</v>
      </c>
      <c s="6" r="B23" t="n">
        <v>12539971</v>
      </c>
      <c s="6" r="C23" t="n">
        <v>9583796</v>
      </c>
    </row>
    <row r="24" spans="1:3">
      <c s="3" r="A24" t="s">
        <v>120</v>
      </c>
    </row>
    <row r="25" spans="1:3">
      <c s="4" r="A25" t="s">
        <v>118</v>
      </c>
      <c s="6" r="B25" t="n">
        <v>52703</v>
      </c>
      <c s="6" r="C25" t="n">
        <v>-964451</v>
      </c>
    </row>
    <row r="26" spans="1:3">
      <c s="4" r="A26" t="s">
        <v>121</v>
      </c>
      <c s="4" r="B26" t="s">
        <v>40</v>
      </c>
      <c s="6" r="C26" t="n">
        <v>941528</v>
      </c>
    </row>
    <row r="27" spans="1:3">
      <c s="3" r="A27" t="s">
        <v>122</v>
      </c>
    </row>
    <row r="28" spans="1:3">
      <c s="4" r="A28" t="s">
        <v>119</v>
      </c>
      <c s="6" r="B28" t="n">
        <v>26434</v>
      </c>
      <c s="6" r="C28" t="n">
        <v>9000</v>
      </c>
    </row>
    <row r="29" spans="1:3">
      <c s="4" r="A29" t="s">
        <v>123</v>
      </c>
      <c s="6" r="B29" t="n">
        <v>1432446</v>
      </c>
      <c s="4" r="C29" t="s">
        <v>40</v>
      </c>
    </row>
    <row r="30" spans="1:3">
      <c s="4" r="A30" t="s">
        <v>124</v>
      </c>
      <c s="4" r="B30" t="s">
        <v>40</v>
      </c>
      <c s="6" r="C30" t="n">
        <v>349386</v>
      </c>
    </row>
    <row r="31" spans="1:3">
      <c s="4" r="A31" t="s">
        <v>125</v>
      </c>
      <c s="6" r="B31" t="n">
        <v>2427394</v>
      </c>
      <c s="4" r="C31" t="s">
        <v>40</v>
      </c>
    </row>
    <row r="32" spans="1:3">
      <c s="4" r="A32" t="s">
        <v>126</v>
      </c>
      <c s="6" r="B32" t="n">
        <v>20382</v>
      </c>
      <c s="6" r="C32" t="n">
        <v>-44236</v>
      </c>
    </row>
    <row r="33" spans="1:3">
      <c s="4" r="A33" t="s">
        <v>127</v>
      </c>
      <c s="4" r="B33" t="s">
        <v>40</v>
      </c>
      <c s="6" r="C33" t="n">
        <v>633</v>
      </c>
    </row>
    <row r="34" spans="1:3">
      <c s="4" r="A34" t="s">
        <v>128</v>
      </c>
      <c s="6" r="B34" t="n">
        <v>-30611</v>
      </c>
      <c s="6" r="C34" t="n">
        <v>-4566</v>
      </c>
    </row>
    <row r="35" spans="1:3">
      <c s="4" r="A35" t="s">
        <v>129</v>
      </c>
      <c s="6" r="B35" t="n">
        <v>724036</v>
      </c>
      <c s="6" r="C35" t="n">
        <v>-1662787</v>
      </c>
    </row>
    <row r="36" spans="1:3">
      <c s="3" r="A36" t="s">
        <v>130</v>
      </c>
    </row>
    <row r="37" spans="1:3">
      <c s="4" r="A37" t="s">
        <v>131</v>
      </c>
      <c s="4" r="B37" t="s">
        <v>40</v>
      </c>
      <c s="6" r="C37" t="n">
        <v>214720</v>
      </c>
    </row>
    <row r="38" spans="1:3">
      <c s="4" r="A38" t="s">
        <v>132</v>
      </c>
      <c s="6" r="B38" t="n">
        <v>-45220</v>
      </c>
      <c s="6" r="C38" t="n">
        <v>-56057</v>
      </c>
    </row>
    <row r="39" spans="1:3">
      <c s="4" r="A39" t="s">
        <v>133</v>
      </c>
      <c s="6" r="B39" t="n">
        <v>1786850</v>
      </c>
      <c s="6" r="C39" t="n">
        <v>1725623</v>
      </c>
    </row>
    <row r="40" spans="1:3">
      <c s="4" r="A40" t="s">
        <v>134</v>
      </c>
      <c s="6" r="B40" t="n">
        <v>-865329</v>
      </c>
      <c s="6" r="C40" t="n">
        <v>-477400</v>
      </c>
    </row>
    <row r="41" spans="1:3">
      <c s="4" r="A41" t="s">
        <v>135</v>
      </c>
      <c s="6" r="B41" t="n">
        <v>876301</v>
      </c>
      <c s="6" r="C41" t="n">
        <v>1406886</v>
      </c>
    </row>
    <row r="42" spans="1:3">
      <c s="4" r="A42" t="s">
        <v>136</v>
      </c>
      <c s="6" r="B42" t="n">
        <v>1197695</v>
      </c>
      <c s="6" r="C42" t="n">
        <v>-1100915</v>
      </c>
    </row>
    <row r="43" spans="1:3">
      <c s="3" r="A43" t="s">
        <v>137</v>
      </c>
    </row>
    <row r="44" spans="1:3">
      <c s="4" r="A44" t="s">
        <v>138</v>
      </c>
      <c s="6" r="B44" t="n">
        <v>1192336</v>
      </c>
      <c s="6" r="C44" t="n">
        <v>2310047</v>
      </c>
    </row>
    <row r="45" spans="1:3">
      <c s="4" r="A45" t="s">
        <v>139</v>
      </c>
      <c s="6" r="B45" t="n">
        <v>2390031</v>
      </c>
      <c s="6" r="C45" t="n">
        <v>1209132</v>
      </c>
    </row>
    <row r="46" spans="1:3">
      <c s="3" r="A46" t="s">
        <v>140</v>
      </c>
    </row>
    <row r="47" spans="1:3">
      <c s="4" r="A47" t="s">
        <v>141</v>
      </c>
      <c s="6" r="B47" t="n">
        <v>-905806</v>
      </c>
      <c s="4" r="C47" t="s">
        <v>40</v>
      </c>
    </row>
    <row r="48" spans="1:3">
      <c s="4" r="A48" t="s">
        <v>142</v>
      </c>
      <c s="6" r="B48" t="n">
        <v>2405874</v>
      </c>
      <c s="4" r="C48" t="s">
        <v>40</v>
      </c>
    </row>
    <row r="49" spans="1:3">
      <c s="4" r="A49" t="s">
        <v>143</v>
      </c>
      <c s="7" r="B49" t="n">
        <v>1500068</v>
      </c>
      <c s="4" r="C49" t="s">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95</v>
      </c>
      <c s="2" r="B1" t="s">
        <v>1</v>
      </c>
    </row>
    <row r="2" spans="1:3">
      <c s="2" r="B2" t="s">
        <v>2</v>
      </c>
      <c s="2" r="C2" t="s">
        <v>23</v>
      </c>
    </row>
    <row r="3" spans="1:3">
      <c s="4" r="A3" t="s">
        <v>496</v>
      </c>
      <c s="4" r="B3" t="s">
        <v>40</v>
      </c>
    </row>
    <row r="4" spans="1:3">
      <c s="4" r="A4" t="s">
        <v>497</v>
      </c>
      <c s="6" r="B4" t="n">
        <v>362655</v>
      </c>
    </row>
    <row r="5" spans="1:3">
      <c s="4" r="A5" t="s">
        <v>498</v>
      </c>
      <c s="6" r="B5" t="n">
        <v>11689125</v>
      </c>
    </row>
    <row r="6" spans="1:3">
      <c s="4" r="A6" t="s">
        <v>499</v>
      </c>
      <c s="6" r="B6" t="n">
        <v>242200</v>
      </c>
    </row>
    <row r="7" spans="1:3">
      <c s="4" r="A7" t="s">
        <v>500</v>
      </c>
      <c s="7" r="B7" t="n">
        <v>11809580</v>
      </c>
      <c s="7" r="C7" t="n">
        <v>12212656</v>
      </c>
    </row>
    <row r="8" spans="1:3">
      <c s="4" r="A8" t="s">
        <v>501</v>
      </c>
    </row>
    <row r="9" spans="1:3">
      <c s="4" r="A9" t="s">
        <v>502</v>
      </c>
      <c s="4" r="B9" t="s">
        <v>503</v>
      </c>
    </row>
    <row r="10" spans="1:3">
      <c s="4" r="A10" t="s">
        <v>496</v>
      </c>
      <c s="4" r="B10" t="s">
        <v>40</v>
      </c>
    </row>
    <row r="11" spans="1:3">
      <c s="4" r="A11" t="s">
        <v>497</v>
      </c>
      <c s="6" r="B11" t="n">
        <v>294798</v>
      </c>
    </row>
    <row r="12" spans="1:3">
      <c s="4" r="A12" t="s">
        <v>498</v>
      </c>
      <c s="6" r="B12" t="n">
        <v>11506949</v>
      </c>
    </row>
    <row r="13" spans="1:3">
      <c s="4" r="A13" t="s">
        <v>499</v>
      </c>
      <c s="6" r="B13" t="n">
        <v>242200</v>
      </c>
    </row>
    <row r="14" spans="1:3">
      <c s="4" r="A14" t="s">
        <v>500</v>
      </c>
      <c s="7" r="B14" t="n">
        <v>11559547</v>
      </c>
    </row>
    <row r="15" spans="1:3">
      <c s="4" r="A15" t="s">
        <v>504</v>
      </c>
    </row>
    <row r="16" spans="1:3">
      <c s="4" r="A16" t="s">
        <v>502</v>
      </c>
      <c s="4" r="B16" t="s">
        <v>503</v>
      </c>
    </row>
    <row r="17" spans="1:3">
      <c s="4" r="A17" t="s">
        <v>496</v>
      </c>
      <c s="4" r="B17" t="s">
        <v>40</v>
      </c>
    </row>
    <row r="18" spans="1:3">
      <c s="4" r="A18" t="s">
        <v>497</v>
      </c>
      <c s="6" r="B18" t="n">
        <v>67857</v>
      </c>
    </row>
    <row r="19" spans="1:3">
      <c s="4" r="A19" t="s">
        <v>498</v>
      </c>
      <c s="6" r="B19" t="n">
        <v>182176</v>
      </c>
    </row>
    <row r="20" spans="1:3">
      <c s="4" r="A20" t="s">
        <v>499</v>
      </c>
      <c s="4" r="B20" t="s">
        <v>40</v>
      </c>
    </row>
    <row r="21" spans="1:3">
      <c s="4" r="A21" t="s">
        <v>500</v>
      </c>
      <c s="7" r="B21" t="n">
        <v>2500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r="1" spans="1:5">
      <c s="1" r="A1" t="s">
        <v>505</v>
      </c>
      <c s="2" r="B1" t="s">
        <v>264</v>
      </c>
    </row>
    <row r="2" spans="1:5">
      <c s="2" r="B2" t="s">
        <v>506</v>
      </c>
      <c s="2" r="C2" t="s">
        <v>507</v>
      </c>
      <c s="2" r="D2" t="s">
        <v>2</v>
      </c>
      <c s="2" r="E2" t="s">
        <v>23</v>
      </c>
    </row>
    <row r="3" spans="1:5">
      <c s="4" r="A3" t="s">
        <v>31</v>
      </c>
      <c s="7" r="D3" t="n">
        <v>11809580</v>
      </c>
      <c s="7" r="E3" t="n">
        <v>12212656</v>
      </c>
    </row>
    <row r="4" spans="1:5">
      <c s="4" r="A4" t="s">
        <v>501</v>
      </c>
    </row>
    <row r="5" spans="1:5">
      <c s="4" r="A5" t="s">
        <v>508</v>
      </c>
      <c s="4" r="B5" t="s">
        <v>509</v>
      </c>
      <c s="4" r="C5" t="s">
        <v>510</v>
      </c>
    </row>
    <row r="6" spans="1:5">
      <c s="4" r="A6" t="s">
        <v>511</v>
      </c>
      <c s="4" r="C6" t="s">
        <v>510</v>
      </c>
    </row>
    <row r="7" spans="1:5">
      <c s="4" r="A7" t="s">
        <v>31</v>
      </c>
      <c s="7" r="D7" t="n">
        <v>11559547</v>
      </c>
      <c s="7" r="E7" t="n">
        <v>118732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512</v>
      </c>
      <c s="2" r="B1" t="s">
        <v>1</v>
      </c>
      <c s="2" r="C1" t="s">
        <v>264</v>
      </c>
    </row>
    <row r="2" spans="1:3">
      <c s="2" r="B2" t="s">
        <v>2</v>
      </c>
      <c s="2" r="C2" t="s">
        <v>23</v>
      </c>
    </row>
    <row r="3" spans="1:3">
      <c s="4" r="A3" t="s">
        <v>513</v>
      </c>
      <c s="7" r="B3" t="n">
        <v>13897421</v>
      </c>
      <c s="7" r="C3" t="n">
        <v>10722227</v>
      </c>
    </row>
    <row r="4" spans="1:3">
      <c s="4" r="A4" t="s">
        <v>514</v>
      </c>
      <c s="4" r="B4" t="s">
        <v>40</v>
      </c>
      <c s="6" r="C4" t="n">
        <v>-1200</v>
      </c>
    </row>
    <row r="5" spans="1:3">
      <c s="4" r="A5" t="s">
        <v>515</v>
      </c>
      <c s="6" r="B5" t="n">
        <v>1786850</v>
      </c>
      <c s="6" r="C5" t="n">
        <v>2387104</v>
      </c>
    </row>
    <row r="6" spans="1:3">
      <c s="4" r="A6" t="s">
        <v>516</v>
      </c>
      <c s="6" r="B6" t="n">
        <v>548556</v>
      </c>
      <c s="6" r="C6" t="n">
        <v>533646</v>
      </c>
    </row>
    <row r="7" spans="1:3">
      <c s="4" r="A7" t="s">
        <v>517</v>
      </c>
      <c s="6" r="B7" t="n">
        <v>-865329</v>
      </c>
      <c s="6" r="C7" t="n">
        <v>-533762</v>
      </c>
    </row>
    <row r="8" spans="1:3">
      <c s="4" r="A8" t="s">
        <v>518</v>
      </c>
      <c s="6" r="B8" t="n">
        <v>-5615</v>
      </c>
      <c s="6" r="C8" t="n">
        <v>-10584</v>
      </c>
    </row>
    <row r="9" spans="1:3">
      <c s="4" r="A9" t="s">
        <v>519</v>
      </c>
      <c s="6" r="B9" t="n">
        <v>15361883</v>
      </c>
      <c s="6" r="C9" t="n">
        <v>13897421</v>
      </c>
    </row>
    <row r="10" spans="1:3">
      <c s="4" r="A10" t="s">
        <v>312</v>
      </c>
    </row>
    <row r="11" spans="1:3">
      <c s="4" r="A11" t="s">
        <v>513</v>
      </c>
      <c s="4" r="B11" t="s">
        <v>40</v>
      </c>
      <c s="6" r="C11" t="n">
        <v>799990</v>
      </c>
    </row>
    <row r="12" spans="1:3">
      <c s="4" r="A12" t="s">
        <v>514</v>
      </c>
      <c s="4" r="B12" t="s">
        <v>40</v>
      </c>
      <c s="4" r="C12" t="s">
        <v>40</v>
      </c>
    </row>
    <row r="13" spans="1:3">
      <c s="4" r="A13" t="s">
        <v>519</v>
      </c>
      <c s="4" r="C13" t="s">
        <v>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520</v>
      </c>
      <c s="2" r="B1" t="s">
        <v>76</v>
      </c>
      <c s="2" r="D1" t="s">
        <v>1</v>
      </c>
    </row>
    <row r="2" spans="1:5">
      <c s="2" r="B2" t="s">
        <v>2</v>
      </c>
      <c s="2" r="C2" t="s">
        <v>77</v>
      </c>
      <c s="2" r="D2" t="s">
        <v>2</v>
      </c>
      <c s="2" r="E2" t="s">
        <v>77</v>
      </c>
    </row>
    <row r="3" spans="1:5">
      <c s="3" r="A3" t="s">
        <v>169</v>
      </c>
    </row>
    <row r="4" spans="1:5">
      <c s="4" r="A4" t="s">
        <v>521</v>
      </c>
      <c s="7" r="B4" t="n">
        <v>65933</v>
      </c>
      <c s="7" r="C4" t="n">
        <v>52125</v>
      </c>
      <c s="7" r="D4" t="n">
        <v>238976</v>
      </c>
      <c s="7" r="E4" t="n">
        <v>163877</v>
      </c>
    </row>
    <row r="5" spans="1:5">
      <c s="6" r="A5" t="n">
        <v>2016</v>
      </c>
      <c s="6" r="B5" t="n">
        <v>42547</v>
      </c>
      <c s="6" r="D5" t="n">
        <v>42547</v>
      </c>
    </row>
    <row r="6" spans="1:5">
      <c s="6" r="A6" t="n">
        <v>2017</v>
      </c>
      <c s="6" r="B6" t="n">
        <v>149481</v>
      </c>
      <c s="6" r="D6" t="n">
        <v>149481</v>
      </c>
    </row>
    <row r="7" spans="1:5">
      <c s="6" r="A7" t="n">
        <v>2018</v>
      </c>
      <c s="6" r="B7" t="n">
        <v>136557</v>
      </c>
      <c s="6" r="D7" t="n">
        <v>136557</v>
      </c>
    </row>
    <row r="8" spans="1:5">
      <c s="6" r="A8" t="n">
        <v>2019</v>
      </c>
      <c s="6" r="B8" t="n">
        <v>141412</v>
      </c>
      <c s="6" r="D8" t="n">
        <v>141412</v>
      </c>
    </row>
    <row r="9" spans="1:5">
      <c s="6" r="A9" t="n">
        <v>2020</v>
      </c>
      <c s="6" r="B9" t="n">
        <v>146477</v>
      </c>
      <c s="6" r="D9" t="n">
        <v>146477</v>
      </c>
    </row>
    <row r="10" spans="1:5">
      <c s="4" r="A10" t="s">
        <v>522</v>
      </c>
      <c s="6" r="B10" t="n">
        <v>483333</v>
      </c>
      <c s="6" r="D10" t="n">
        <v>483333</v>
      </c>
    </row>
    <row r="11" spans="1:5">
      <c s="4" r="A11" t="s">
        <v>414</v>
      </c>
      <c s="7" r="B11" t="n">
        <v>1099807</v>
      </c>
      <c s="7" r="D11" t="n">
        <v>10998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r="A1" t="s">
        <v>523</v>
      </c>
      <c s="2" r="B1" t="s">
        <v>1</v>
      </c>
    </row>
    <row r="2" spans="1:4">
      <c s="2" r="B2" t="s">
        <v>2</v>
      </c>
      <c s="2" r="C2" t="s">
        <v>77</v>
      </c>
      <c s="2" r="D2" t="s">
        <v>23</v>
      </c>
    </row>
    <row r="3" spans="1:4">
      <c s="4" r="A3" t="s">
        <v>291</v>
      </c>
    </row>
    <row r="4" spans="1:4">
      <c s="4" r="A4" t="s">
        <v>524</v>
      </c>
      <c s="7" r="B4" t="n">
        <v>4279855</v>
      </c>
      <c s="7" r="D4" t="n">
        <v>5241886</v>
      </c>
    </row>
    <row r="5" spans="1:4">
      <c s="4" r="A5" t="s">
        <v>525</v>
      </c>
      <c s="6" r="B5" t="n">
        <v>-1358777</v>
      </c>
      <c s="7" r="C5" t="n">
        <v>-1104389</v>
      </c>
    </row>
    <row r="6" spans="1:4">
      <c s="4" r="A6" t="s">
        <v>526</v>
      </c>
    </row>
    <row r="7" spans="1:4">
      <c s="4" r="A7" t="s">
        <v>524</v>
      </c>
      <c s="6" r="B7" t="n">
        <v>1514555</v>
      </c>
      <c s="6" r="D7" t="n">
        <v>1663368</v>
      </c>
    </row>
    <row r="8" spans="1:4">
      <c s="4" r="A8" t="s">
        <v>525</v>
      </c>
      <c s="6" r="B8" t="n">
        <v>-158607</v>
      </c>
      <c s="6" r="C8" t="n">
        <v>-319807</v>
      </c>
    </row>
    <row r="9" spans="1:4">
      <c s="4" r="A9" t="s">
        <v>295</v>
      </c>
    </row>
    <row r="10" spans="1:4">
      <c s="4" r="A10" t="s">
        <v>524</v>
      </c>
      <c s="4" r="B10" t="s">
        <v>40</v>
      </c>
      <c s="7" r="D10" t="n">
        <v>1464044</v>
      </c>
    </row>
    <row r="11" spans="1:4">
      <c s="4" r="A11" t="s">
        <v>525</v>
      </c>
      <c s="4" r="B11" t="s">
        <v>40</v>
      </c>
      <c s="7" r="C11" t="n">
        <v>-435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527</v>
      </c>
      <c s="2" r="B1" t="s">
        <v>1</v>
      </c>
    </row>
    <row r="2" spans="1:3">
      <c s="2" r="B2" t="s">
        <v>2</v>
      </c>
      <c s="2" r="C2" t="s">
        <v>23</v>
      </c>
    </row>
    <row r="3" spans="1:3">
      <c s="4" r="A3" t="s">
        <v>528</v>
      </c>
      <c s="7" r="B3" t="n">
        <v>550000</v>
      </c>
      <c s="7" r="C3" t="n">
        <v>550000</v>
      </c>
    </row>
    <row r="4" spans="1:3">
      <c s="4" r="A4" t="s">
        <v>529</v>
      </c>
    </row>
    <row r="5" spans="1:3">
      <c s="4" r="A5" t="s">
        <v>530</v>
      </c>
      <c s="4" r="B5" t="s">
        <v>531</v>
      </c>
    </row>
    <row r="6" spans="1:3">
      <c s="4" r="A6" t="s">
        <v>532</v>
      </c>
      <c s="4" r="B6" t="s">
        <v>533</v>
      </c>
    </row>
    <row r="7" spans="1:3">
      <c s="4" r="A7" t="s">
        <v>528</v>
      </c>
      <c s="7" r="B7" t="n">
        <v>300000</v>
      </c>
    </row>
    <row r="8" spans="1:3">
      <c s="4" r="A8" t="s">
        <v>534</v>
      </c>
      <c s="4" r="B8" t="s">
        <v>535</v>
      </c>
    </row>
    <row r="9" spans="1:3">
      <c s="4" r="A9" t="s">
        <v>536</v>
      </c>
    </row>
    <row r="10" spans="1:3">
      <c s="4" r="A10" t="s">
        <v>530</v>
      </c>
      <c s="4" r="B10" t="s">
        <v>537</v>
      </c>
    </row>
    <row r="11" spans="1:3">
      <c s="4" r="A11" t="s">
        <v>532</v>
      </c>
      <c s="4" r="B11" t="s">
        <v>538</v>
      </c>
    </row>
    <row r="12" spans="1:3">
      <c s="4" r="A12" t="s">
        <v>528</v>
      </c>
      <c s="7" r="B12" t="n">
        <v>250000</v>
      </c>
    </row>
    <row r="13" spans="1:3">
      <c s="4" r="A13" t="s">
        <v>534</v>
      </c>
      <c s="4" r="B13" t="s">
        <v>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39</v>
      </c>
      <c s="2" r="B1" t="s">
        <v>2</v>
      </c>
      <c s="2" r="C1" t="s">
        <v>23</v>
      </c>
    </row>
    <row r="2" spans="1:3">
      <c s="4" r="A2" t="s">
        <v>540</v>
      </c>
      <c s="7" r="B2" t="n">
        <v>253785</v>
      </c>
      <c s="7" r="C2" t="n">
        <v>229405</v>
      </c>
    </row>
    <row r="3" spans="1:3">
      <c s="4" r="A3" t="s">
        <v>541</v>
      </c>
    </row>
    <row r="4" spans="1:3">
      <c s="4" r="A4" t="s">
        <v>540</v>
      </c>
      <c s="7" r="B4" t="n">
        <v>2537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542</v>
      </c>
      <c s="2" r="B1" t="s">
        <v>76</v>
      </c>
      <c s="2" r="D1" t="s">
        <v>1</v>
      </c>
    </row>
    <row r="2" spans="1:5">
      <c s="2" r="B2" t="s">
        <v>2</v>
      </c>
      <c s="2" r="C2" t="s">
        <v>77</v>
      </c>
      <c s="2" r="D2" t="s">
        <v>2</v>
      </c>
      <c s="2" r="E2" t="s">
        <v>77</v>
      </c>
    </row>
    <row r="3" spans="1:5">
      <c s="4" r="A3" t="s">
        <v>543</v>
      </c>
    </row>
    <row r="4" spans="1:5">
      <c s="3" r="A4" t="s">
        <v>544</v>
      </c>
    </row>
    <row r="5" spans="1:5">
      <c s="4" r="A5" t="s">
        <v>545</v>
      </c>
      <c s="7" r="B5" t="n">
        <v>19000</v>
      </c>
      <c s="7" r="C5" t="n">
        <v>44419</v>
      </c>
      <c s="7" r="D5" t="n">
        <v>47000</v>
      </c>
      <c s="7" r="E5" t="n">
        <v>1400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Comp</vt:lpstr>
      <vt:lpstr>Consolidated Statements of Cash</vt:lpstr>
      <vt:lpstr>Nature of Operations and Summar</vt:lpstr>
      <vt:lpstr>Acquisitions</vt:lpstr>
      <vt:lpstr>Assets and Liabilities Held for</vt:lpstr>
      <vt:lpstr>Investments</vt:lpstr>
      <vt:lpstr>Fair Values of Financial Instru</vt:lpstr>
      <vt:lpstr>Income Tax Matters</vt:lpstr>
      <vt:lpstr>Reinsurance</vt:lpstr>
      <vt:lpstr>Deposit-Type Contracts</vt:lpstr>
      <vt:lpstr>Commitments and Contingencies</vt:lpstr>
      <vt:lpstr>Statutory Net Income and Surplu</vt:lpstr>
      <vt:lpstr>Surplus Notes</vt:lpstr>
      <vt:lpstr>Related Party Transactions</vt:lpstr>
      <vt:lpstr>Subsequent Events</vt:lpstr>
      <vt:lpstr>Nature of Operations and Summ19</vt:lpstr>
      <vt:lpstr>Nature of Operations and Summ20</vt:lpstr>
      <vt:lpstr>Acquisitions (Tables)</vt:lpstr>
      <vt:lpstr>Investments (Tables)</vt:lpstr>
      <vt:lpstr>Fair Values of Financial Inst23</vt:lpstr>
      <vt:lpstr>Income Tax Matters (Tables)</vt:lpstr>
      <vt:lpstr>Reinsurance (Tables)</vt:lpstr>
      <vt:lpstr>Deposit-Type Contracts (Tables)</vt:lpstr>
      <vt:lpstr>Commitments and Contingencies (</vt:lpstr>
      <vt:lpstr>Statutory Net Income and Surp28</vt:lpstr>
      <vt:lpstr>Surplus Notes (Tables)</vt:lpstr>
      <vt:lpstr>Nature of Operations and Summ30</vt:lpstr>
      <vt:lpstr>Nature of Operations and Summ31</vt:lpstr>
      <vt:lpstr>Acquisitions (Narrative) (Detai</vt:lpstr>
      <vt:lpstr>Acquisitions (Schedule of Asset</vt:lpstr>
      <vt:lpstr>Acquisitions (Schedule of Pro F</vt:lpstr>
      <vt:lpstr>Assets and Liabilities Held f35</vt:lpstr>
      <vt:lpstr>Investments (Schedule of Availa</vt:lpstr>
      <vt:lpstr>Investments (Schedule of Amorti</vt:lpstr>
      <vt:lpstr>Investments (Schedule of Unreal</vt:lpstr>
      <vt:lpstr>Investments (Schedule of Fixed </vt:lpstr>
      <vt:lpstr>Investments (Components of Net </vt:lpstr>
      <vt:lpstr>Investments (Schedule of Mortga</vt:lpstr>
      <vt:lpstr>Investments (Narrative) (Detail</vt:lpstr>
      <vt:lpstr>Fair Values of Financial Inst43</vt:lpstr>
      <vt:lpstr>Fair Values of Financial Inst44</vt:lpstr>
      <vt:lpstr>Fair Values of Financial Inst45</vt:lpstr>
      <vt:lpstr>Income Tax Matters (Schedule of</vt:lpstr>
      <vt:lpstr>Income Tax Matters (Schedule 47</vt:lpstr>
      <vt:lpstr>Income Tax Matters (Narrative) </vt:lpstr>
      <vt:lpstr>Reinsurance (Summary of Signifi</vt:lpstr>
      <vt:lpstr>Reinsurance (Schedule of Signif</vt:lpstr>
      <vt:lpstr>Reinsurance (Narrative) (Detail</vt:lpstr>
      <vt:lpstr>Deposit-Type Contracts (Details</vt:lpstr>
      <vt:lpstr>Commitments and Contingencies53</vt:lpstr>
      <vt:lpstr>Statutory Net Income and Surp54</vt:lpstr>
      <vt:lpstr>Surplus Notes (Summary of Surpl</vt:lpstr>
      <vt:lpstr>Surplus Notes (Narrative) (Det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01:42Z</dcterms:created>
  <dcterms:modified xmlns:dcterms="http://purl.org/dc/terms/" xmlns:xsi="http://www.w3.org/2001/XMLSchema-instance" xsi:type="dcterms:W3CDTF">2016-11-14T08:01:42Z</dcterms:modified>
  <dc:title xmlns:dc="http://purl.org/dc/elements/1.1/">Untitled</dc:title>
  <dc:description xmlns:dc="http://purl.org/dc/elements/1.1/"/>
  <dc:subject xmlns:dc="http://purl.org/dc/elements/1.1/"/>
  <cp:keywords/>
  <cp:category/>
</cp:coreProperties>
</file>